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Descript" sheetId="6" state="visible" r:id="rId6"/>
    <sheet xmlns:r="http://schemas.openxmlformats.org/officeDocument/2006/relationships" name="Revenue" sheetId="7" state="visible" r:id="rId7"/>
    <sheet xmlns:r="http://schemas.openxmlformats.org/officeDocument/2006/relationships" name="Unit-Based Compensation" sheetId="8" state="visible" r:id="rId8"/>
    <sheet xmlns:r="http://schemas.openxmlformats.org/officeDocument/2006/relationships" name="Partners' Equity" sheetId="9" state="visible" r:id="rId9"/>
    <sheet xmlns:r="http://schemas.openxmlformats.org/officeDocument/2006/relationships" name="Earnings Per Uni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Equity Method Investment"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Descri_2" sheetId="18" state="visible" r:id="rId18"/>
    <sheet xmlns:r="http://schemas.openxmlformats.org/officeDocument/2006/relationships" name="Revenue (Tables)" sheetId="19" state="visible" r:id="rId19"/>
    <sheet xmlns:r="http://schemas.openxmlformats.org/officeDocument/2006/relationships" name="Unit-Based Compensation (Tables" sheetId="20" state="visible" r:id="rId20"/>
    <sheet xmlns:r="http://schemas.openxmlformats.org/officeDocument/2006/relationships" name="Partners' Equity (Tables)" sheetId="21" state="visible" r:id="rId21"/>
    <sheet xmlns:r="http://schemas.openxmlformats.org/officeDocument/2006/relationships" name="Earnings Per Unit (Tables)" sheetId="22" state="visible" r:id="rId22"/>
    <sheet xmlns:r="http://schemas.openxmlformats.org/officeDocument/2006/relationships" name="Commitments and Contingencies (" sheetId="23" state="visible" r:id="rId23"/>
    <sheet xmlns:r="http://schemas.openxmlformats.org/officeDocument/2006/relationships" name="Basis of Presentation, Descri_3" sheetId="24" state="visible" r:id="rId24"/>
    <sheet xmlns:r="http://schemas.openxmlformats.org/officeDocument/2006/relationships" name="Revenue - Disaggregation of Rev" sheetId="25" state="visible" r:id="rId25"/>
    <sheet xmlns:r="http://schemas.openxmlformats.org/officeDocument/2006/relationships" name="Revenue - Narrative (Details)" sheetId="26" state="visible" r:id="rId26"/>
    <sheet xmlns:r="http://schemas.openxmlformats.org/officeDocument/2006/relationships" name="Revenue - Changes in Unearned R" sheetId="27" state="visible" r:id="rId27"/>
    <sheet xmlns:r="http://schemas.openxmlformats.org/officeDocument/2006/relationships" name="Debt (Details)" sheetId="28" state="visible" r:id="rId28"/>
    <sheet xmlns:r="http://schemas.openxmlformats.org/officeDocument/2006/relationships" name="Unit-Based Compensation - Narra" sheetId="29" state="visible" r:id="rId29"/>
    <sheet xmlns:r="http://schemas.openxmlformats.org/officeDocument/2006/relationships" name="Unit-Based Compensation - Non-V" sheetId="30" state="visible" r:id="rId30"/>
    <sheet xmlns:r="http://schemas.openxmlformats.org/officeDocument/2006/relationships" name="Partners' Equity - Changes in P" sheetId="31" state="visible" r:id="rId31"/>
    <sheet xmlns:r="http://schemas.openxmlformats.org/officeDocument/2006/relationships" name="Partners' Equity - Narrative (D" sheetId="32" state="visible" r:id="rId32"/>
    <sheet xmlns:r="http://schemas.openxmlformats.org/officeDocument/2006/relationships" name="Partners' Equity - Total Cash D" sheetId="33" state="visible" r:id="rId33"/>
    <sheet xmlns:r="http://schemas.openxmlformats.org/officeDocument/2006/relationships" name="Earnings Per Unit - Narrative (" sheetId="34" state="visible" r:id="rId34"/>
    <sheet xmlns:r="http://schemas.openxmlformats.org/officeDocument/2006/relationships" name="Earnings Per Unit - Earnings Pe"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Commitments and Contingencies_6" sheetId="41" state="visible" r:id="rId41"/>
    <sheet xmlns:r="http://schemas.openxmlformats.org/officeDocument/2006/relationships" name="Commitments and Contingencies_7" sheetId="42" state="visible" r:id="rId42"/>
    <sheet xmlns:r="http://schemas.openxmlformats.org/officeDocument/2006/relationships" name="Related Party Transactions (Det" sheetId="43" state="visible" r:id="rId43"/>
    <sheet xmlns:r="http://schemas.openxmlformats.org/officeDocument/2006/relationships" name="Equity Method Investment (Detai"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_);_(&quot;$ &quot;(#,##0.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9</t>
        </is>
      </c>
      <c r="C8" s="4" t="inlineStr">
        <is>
          <t xml:space="preserve"> </t>
        </is>
      </c>
    </row>
    <row r="9">
      <c r="A9" s="4" t="inlineStr">
        <is>
          <t>Entity Registrant Name</t>
        </is>
      </c>
      <c r="B9" s="4" t="inlineStr">
        <is>
          <t>GREEN PLAINS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822258</t>
        </is>
      </c>
      <c r="C11" s="4" t="inlineStr">
        <is>
          <t xml:space="preserve"> </t>
        </is>
      </c>
    </row>
    <row r="12">
      <c r="A12" s="4" t="inlineStr">
        <is>
          <t>Entity Address, Address Line One</t>
        </is>
      </c>
      <c r="B12" s="4" t="inlineStr">
        <is>
          <t>1811 Aksarben Drive</t>
        </is>
      </c>
      <c r="C12" s="4" t="inlineStr">
        <is>
          <t xml:space="preserve"> </t>
        </is>
      </c>
    </row>
    <row r="13">
      <c r="A13" s="4" t="inlineStr">
        <is>
          <t>Entity Address, City or Town</t>
        </is>
      </c>
      <c r="B13" s="4" t="inlineStr">
        <is>
          <t>Omaha</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106</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884-87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GP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264833</v>
      </c>
    </row>
    <row r="28">
      <c r="A28" s="4" t="inlineStr">
        <is>
          <t>Entity Central Index Key</t>
        </is>
      </c>
      <c r="B28" s="4" t="inlineStr">
        <is>
          <t>000163565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3</t>
        </is>
      </c>
    </row>
    <row r="3">
      <c r="A3" s="3" t="inlineStr">
        <is>
          <t>Earnings Per Share [Abstract]</t>
        </is>
      </c>
      <c r="B3" s="4" t="inlineStr">
        <is>
          <t xml:space="preserve"> </t>
        </is>
      </c>
    </row>
    <row r="4">
      <c r="A4" s="4" t="inlineStr">
        <is>
          <t>Earnings Per Unit</t>
        </is>
      </c>
      <c r="B4" s="4" t="inlineStr">
        <is>
          <t xml:space="preserve">EARNINGS PER UNIT The partnership computes earnings per unit using the two-class method. Earnings per unit applicable to common units is calculated by dividing the respective limited partners’ interest in net income by the weighted average number of common units outstanding during the period, adjusted for the dilutive effect of any outstanding dilutive securities. Diluted earnings per limited partner unit was the same as basic earnings per limited partner unit as there were no potentially dilutive common units outstanding as of June 30, 2023. The following tables show the calculation of earnings per limited partner unit – basic and diluted (in thousands, except for per unit data): Three Months Ended Limited Partner Common Units General Partner Total Net income Distributions declared $ 10,586 $ 216 $ 10,802 Earnings less than distributions (1,428) (28) (1,456) Total net income $ 9,158 $ 188 $ 9,346 Weighted-average units outstanding - basic and diluted 23,227 Earnings per limited partner unit - basic and diluted $ 0.39 Six Months Ended Limited Partner Common Units General Partner Total Net income Distributions declared $ 21,163 $ 432 $ 21,595 Earnings less than distributions (2,291) (46) (2,337) Total net income $ 18,872 $ 386 $ 19,258 Weighted-average units outstanding - basic and diluted 23,227 Earnings per limited partner unit - basic and diluted $ 0.81 Three Months Ended Limited Partner Common Units General Partner Total Net income Distributions declared $ 10,453 $ 213 $ 10,666 Earnings less than distributions (144) (3) (147) Total net income $ 10,309 $ 210 $ 10,519 Weighted-average units outstanding - basic and diluted 23,208 Earnings per limited partner unit - basic and diluted $ 0.44 Six Months Ended Limited Partner Common Units General Partner Total Net income Distributions declared $ 20,789 $ 424 $ 21,213 Earnings less than distributions (337) (7) (344) Total net income $ 20,452 $ 417 $ 20,869 Weighted-average units outstanding - basic and diluted 23,208 Earnings per limited partner unit - basic and diluted $ 0.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partnership is a limited partnership, which is not subject to federal income taxes. However,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The partnership’s income tax balances did not have a material impact on the financial statements. The partnership recognizes uncertainties in income taxes based upon the technical merits of the position, and measures the maximum benefit and degree of likelihood to determine the tax liability in the financial statements. The partnership does not have any material uncertain tax positions as of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Expense The partnership leases certain facilities, parcels of land, and railcars with remaining terms ranging from less than one year to approximately 8.3 years, including renewal options reasonably certain to be exercised for the land and facility leases. Railcar agreement renewals are not considered reasonably certain to be exercised as they typically renew with different underlying terms. The components of lease expense for the three and six months ended June 30, 2023 and 2022, are as follows (in thousands): Three Months Ended Six Months Ended 2023 2022 2023 2022 Lease expense Operating lease expense $ 4,855 $ 3,676 $ 9,714 $ 7,169 Variable lease expense (benefit) (1) (206) 187 (173) 162 Total lease expense $ 4,649 $ 3,863 $ 9,541 $ 7,331 (1) Represents railcar lease abatements provided by the lessor when railcars are out of service during periods of maintenance or upgrade, offset by amounts incurred in excess of the minimum payments required for the handling and unloading of railcars for a certain lease. Supplemental cash flow information related to operating leases is as follows (in thousands): Three Months Ended Six Months Ended 2023 2022 2023 2022 Cash paid for amounts included in the measurement of lease liabilities Operating cash flows from operating leases $ 4,749 $ 3,329 $ 9,196 $ 6,687 Right-of-use assets obtained in exchange for lease obligations Operating leases — 3,031 16,576 7,740 Supplemental balance sheet information related to operating leases is as follows: June 30, December 31, Weighted average remaining lease term 3.8 years 3.8 years Weighted average discount rate 4.70 % 3.93 % Aggregate minimum lease payments under the operating lease agreements for the remainder of 2023 and in future years are as follows (in thousands): Year Ending December 31, Amount 2023 $ 10,088 2024 18,121 2025 15,508 2026 9,385 2027 6,790 Thereafter 2,384 Total 62,276 Less: Present value discount (5,467) Operating lease liabilities $ 56,809 Lease Revenue The components of lease revenue for the three and six months ended June 30, 2023 and 2022, are as follows (in thousands): Three Months Ended Six Months Ended 2023 2022 2023 2022 Lease revenue Operating lease revenue $ 17,287 $ 15,833 $ 34,493 $ 31,591 Variable lease revenue (1) 647 856 1,314 1,308 Total lease revenue $ 17,934 $ 16,689 $ 35,807 $ 32,899 (1) Represents amounts charged to Green Plains Trade under the storage and throughput agreement in excess of the initial rate of $0.05 per gallon, amounts delivered by Green Plains Trade and other customers in excess of various minimum volume commitments, and the difference between the contracted railcar volumetric capacity and the actual amount provided to Green Plains Trade during the period. In accordance with the amended storage and throughput agreement, Green Plains Trade is obligated to deliver a minimum volume of 217.7 mmg per calendar quarter to the partnership’s storage facilities and pay $0.05312 per gallon on all volume it throughputs associated with the agreement. The remaining lease term for the storage and throughput agreement is 6.0 years with automatic one year renewal periods in which either party has the right to terminate the contract. Due to the unilateral right to termination during the renewal period, the lease contract would no longer contain enforceable rights or obligations. Therefore, the lease term does not include the successive one year renewal periods. Anticipated minimum operating lease revenue under this agreement assuming a consistent rate of $0.05312 per gallon for the remainder of 2023 and in future years, is as follows (in thousands): Year Ending December 31, Amount 2023 $ 23,128 2024 46,257 2025 46,257 2026 46,257 2027 46,257 Thereafter 69,385 Total $ 277,541 In accordance with the amended rail transportation services agreement with Green Plains Trade, Green Plains Trade is required to pay the rail transportation services fee for railcar volumetric capacity provided by the partnership. The remaining lease term for this agreement is 6.0 years, with automatic one year renewal periods in which either party has the right to terminate the contract. Due to the unilateral right to termination during the renewal period, the lease contract would no longer contain enforceable rights or obligations. Therefore, the lease term does not include the successive one year renewal periods. Under the terms of the agreement, Green Plains Trade is not required to pay for volumetric capacity that is not available due to inspections, upgrades, or routine repairs and maintenance. As a result, the actual volumetric capacity billed may be reduced based on the amount of volumetric capacity available for use during any applicable period. Anticipated minimum operating lease revenue under this agreement for the remainder of 2023 and in future years is as follows (in thousands): Year Ending December 31, Amount 2023 $ 12,953 2024 23,530 2025 20,096 2026 11,386 2027 8,526 Thereafter 1,073 Total $ 77,564 Legal The partnership may be involved in litigation that arises during the ordinary course of business. Currently, the partnership is not a party to any material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The partnership engages in various related party transactions with Green Plains and subsidiaries of Green Plains. Green Plains provides a variety of shared services to the partnership, including general management, accounting and finance, payroll and human resources, information technology, legal, communications and treasury activities. These costs are proportionally allocated by Green Plains to its subsidiaries based on common financial metrics management believes are reasonable. The partnership recorded expenses related to these shared services of $0.9 million and $1.9 million, respectively, for the three and six months ended June 30, 2023. Of these shared service expenses, $0.5 million and $1.1 million were recorded in operations and maintenance expenses and $0.4 million and $0.8 million were recorded within general and administrative expenses, respectively, for the three and six months ended June 30, 2023. The partnership recorded expenses related to these shared services of $0.8 million and $1.7 million, respectively, for the three and six months ended June 30, 2022. Of these shared service expenses, $0.4 million and $1.0 million were recorded in operations and maintenance expenses and $0.4 million and $0.7 million were recorded within general and administrative expenses, respectively, for the three and six months ended June 30, 2022. In addition, the partnership reimburses Green Plains for wages and benefit costs of employees directly performing services on its behalf. Green Plains may also pay certain direct costs on behalf of the partnership, which are reimbursed by the partnership. The partnership believes the consolidated financial statements reflect all material costs of doing business related to its operations, including expenses incurred by other entities on its behalf. Omnibus Agreement The partnership has entered into an omnibus agreement, as amended, with Green Plains and its affiliates which, among other terms and conditions, addresses the partnership’s obligation to reimburse Green Plains for direct or allocated costs and expenses incurred by Green Plains for general and administrative services; the prohibition of Green Plains and its subsidiaries from owning, operating or investing in any business that owns or operates fuel terminals or fuel transportation assets; the partnership’s right of first offer to acquire assets if Green Plains decides to sell them; a nontransferable, nonexclusive, royalty-free license to use the Green Plains trademark and name; the allocation of taxes among the parent, the partnership and its affiliates and the parent’s preparation and filing of tax returns; and an indemnity by Green Plains for certain environmental and other liabilities.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Operating Services and Secondment Agreement The general partner has entered into an operational services and secondment agreement, as amended,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s, emergency response, employee training, finance and administration, human resources, business operations and planning. The seconded personnel are under the direct management and supervision of the general partner who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Under the operational services and secondment agreement, Green Plains will indemnify the partnership from any claims, losses or liabilities incurred by the partnership, including third-party claims, arising from their performance of the operational services secondment agreement; provided, however, that Green Plains will not be obligated to indemnify the partnership for any claims, losses or liabilities arising out of the partnership’s gross negligence, willful misconduct or bad faith with respect to any services provided under the operational services and secondment agreement. Commercial Agreements The partnership has various fee-based commercial agreements with Green Plains Trade, including: • Storage and throughput agreement, expiring on June 30, 2029; • Rail transportation services agreement, expiring on June 30, 2029; • Terminal services agreement for the Birmingham, Alabama unit train terminal, expiring on December 31, 2023; and • Terminal services agreement for the Collins, Mississippi terminal, expiring on December 31, 2023. The storage and throughput and rail transportation services agreements have various automatic renewal terms if not cancelled by either party within specified timeframes. The storage and throughput agreement and terminal services agreements are supported by minimum volume commitments. The rail transportation services agreement is supported by minimum take-or-pay volumetric capacity commitments. Under the storage and throughput agreement, as amended, Green Plains Trade is obligated to deliver a minimum volume of 217.7 mmg of product per calendar quarter to the partnership’s storage facilities and pay $0.05312 per gallon on all volume it throughputs associated with the agreement. If Green Plains Trade fails to meet its minimum volume commitment during any quarter, Green Plains Trade will pay the partnership a deficiency payment equal to the deficient volume multiplied by the applicable fee. The deficiency payment may be applied as a credit toward payments due on future volumes delivered by Green Plains Trade in excess of the minimum volume commitment during the following four quarters, after which time this option will expire. For the three months ended June 30, 2023, the partnership charged Green Plains Trade $1.2 million related to the minimum volume commitment deficiency for the quarter, resulting in a credit to be applied against excess volumes in future periods. The cumulative balance of minimum volume deficiency credits available to Green Plains Trade is $1.7 million as of June 30, 2023. These credits expire, if unused, as follows: • $0.5 million, expiring on March 31, 2024; and • $1.2 million, expiring on June 30, 2024. The above credits have been recognized as revenue by the partnership in the period in which the deficiency occurred, and as such, future volumes throughput by Green Plains Trade in excess of the quarterly minimum volume commitment, up to the amount of these credits, will not be recognized in revenue in future periods. Under the rail transportation services agreement, Green Plains Trade is obligated to use the partnership to transport ethanol and other fuels from receipt points identified by Green Plains Trade to nominated delivery points. The average daily railcar volumetric capacity provided by the partnership was 70.7 mmg and 71.7 mmg, respectively, and the associated average monthly fee was approximately $0.0301 and $0.0296 per gallon, respectively, during the three and six months ended June 30, 2023. The average daily railcar volumetric capacity provided by the partnership was 74.5 mmg and 72.1 mmg, respectively, and the associated monthly fee was approximately $0.0229 and $0.0228 per gallon, respectively, during the three and six months ended June 30, 2022. The partnership’s leased railcar fleet consisted of approximately 2,360 and 2,530 railcars as of June 30, 2023 and 2022, respectively. Green Plains Trade is also obligated to use the partnership for logistical operations management and other services related to average daily railcar volumetric capacity provided by Green Plains Trade, which was approximately 0.7 mmg during the three and six months ended June 30, 2023 and 2022. Green Plains Trade is obligated to pay a monthly fee of approximately $0.0013 per gallon for these services. In addition, Green Plains Trade reimburses the partnership for costs related to: (1) railcar switching and unloading fees; (2) increased costs related to change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d-party common carriers. As needed, Green Plains Trade contracts with the partnership for additional railcar volumetric capacity during the normal course of business at comparable margins. Under the existing Birmingham terminal services agreement, effective through December 31, 2023, Green Plains Trade is obligated to throughput a minimum volume commitment of approximately 8.3 mmg per month and pay associated throughput fees, as well as fees for ancillary services. The partnership recorded revenues from Green Plains Trade under the storage and throughput agreement and rail transportation services agreement of $17.9 million and $35.8 million for the three and six months ended June 30, 2023, respectively, and $16.7 million and $32.9 million for the three and six months ended June 30, 2022, respectively. In addition, the partnership recorded revenues from Green Plains Trade and other Green Plains subsidiaries related to trucking and terminal services of $1.5 million and $3.3 million for the three and six months ended June 30, 2023, respectively, and $2.0 million and $3.9 million for the three and six months ended June 30, 2022, respectively. Cash Distributions The partnership distributed $5.5 million and $11.0 million to Green Plains related to the quarterly cash distribution paid for the three and six months ended June 30, 2023, respectively, and $5.4 million and $10.7 million for the three and six months ended June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t>
        </is>
      </c>
      <c r="B4" s="4" t="inlineStr">
        <is>
          <t>EQUITY METHOD INVESTMENT NLR Energy Logistics LLC The partnership and Delek Renewables LLC have a 50/50 joint venture, NLR Energy Logistics LLC, which operates a unit train terminal in the Little Rock, Arkansas area with capacity to unload 110-car unit trains and provide approximately 100,000 barrels of storage. As of June 30, 2023, the partnership’s investment balance in the joint venture was $3.1 million. The partnership does not consolidate any part of the assets or liabilities or operating results of its equity method investee. The partnership’s share of net income or loss in the investee increases or decreases, as applicable, the carrying value of the investment. With respect to NLR, the partnership determined that this entity does not represent a variable interest entity and consolidation is not required. In addition, although the partnership has the ability to exercise significant influence over the joint venture through board representation and voting rights, all significant decisions require the consent of the other investor without regard to economic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On July 25, 2023, Green Plains entered into an asset purchase agreement to sell its ethanol plant located in Atkinson, Nebraska. Correspondingly, the partnership entered into an asset purchase agreement to sell its storage assets located adjacent to the Atkinson plant to Green Plains, along with the transfer of associated railcar operating leases. The transaction is anticipated to close within 30 days in conjunction with the completion of the Green Plains Atkinson LLC ethanol asset sale, subject to customary closing conditions. The terms of this transaction were approved by both the board of directors of the general partner and the board of directors’ conflicts committee, which consists entirely of independent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346</v>
      </c>
      <c r="C4" s="6" t="n">
        <v>10519</v>
      </c>
      <c r="D4" s="6" t="n">
        <v>19258</v>
      </c>
      <c r="E4" s="6" t="n">
        <v>20869</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References to “we,” “our,” “us” or “the partnership” in the consolidated financial statements and notes to the consolidated financial statements refer to Green Plains Partners LP and its subsidiaries. Green Plains Holdings LLC, a wholly owned subsidiary of Green Plains Inc., serves as the general partner of the partnership. References to (i) “the general partner” and “Green Plains Holdings” refer to Green Plains Holdings LLC; (ii) “the parent,” “the sponsor” and “Green Plains” refer to Green Plains Inc.; and (iii) “Green Plains Trade” refers to Green Plains Trade Group LLC, a wholly owned subsidiary of Green Plains. On May 3, 2023, the Board of Directors of the general partner received a non-binding, preliminary proposal ("the Proposal") from the parent to acquire all of the outstanding common units representing limited partner interests in the partnership not already owned by the parent and its affiliates pursuant to a stock-for-unit merger that would result in the partnership becoming a direct, wholly owned subsidiary of the parent. The conflicts committee of the Board of Directors of the general partner (the "Conflicts Committee") has been delegated the authority to evaluate and negotiate the possible terms of a proposed transaction. Any transaction involving the parent and the partnership is subject to the execution of a mutually satisfactory definitive agreement and approval of such definitive agreement and the transactions contemplated thereunder by the boards of directors of the parent and the general partner, the Conflicts Committee, as well as the majority of the partnership's unitholders. There can be no assurance that the parties will reach agreement on the terms of a transaction, that a definitive agreement will be executed or that a transaction will be approved or consummated.</t>
        </is>
      </c>
    </row>
    <row r="5">
      <c r="A5" s="4" t="inlineStr">
        <is>
          <t>Consolidated Financial Statements</t>
        </is>
      </c>
      <c r="B5" s="4" t="inlineStr">
        <is>
          <t xml:space="preserve">Consolidated Financial Statements The consolidated financial statements include the accounts of the partnership and its subsidiaries. All significant intercompany balances and transactions are eliminated on a consolidated basis for reporting purposes. Results for the interim periods presented are not necessarily indicative of the expected results for the entire year.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2022 annual report on Form 10-K for the year ended December 31, 2022, as filed with the SEC on February 10, 2023. </t>
        </is>
      </c>
    </row>
    <row r="6">
      <c r="A6" s="4" t="inlineStr">
        <is>
          <t>Use of Estimates in the Preparation of Consolidated Financial Statements</t>
        </is>
      </c>
      <c r="B6" s="4" t="inlineStr">
        <is>
          <t>Use of Estimates in the Preparation of Consolidated Financial Statements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Certain accounting policies, including, but not limited to, those related to leases, depreciation of property and equipment, asset retirement obligations, and impairment of long-lived assets and goodwill are impacted by judgments, assumptions and estimates used to prepare the consolidated financial statements.</t>
        </is>
      </c>
    </row>
    <row r="7">
      <c r="A7" s="4" t="inlineStr">
        <is>
          <t>Description of Business</t>
        </is>
      </c>
      <c r="B7" s="4" t="inlineStr">
        <is>
          <t>Description of Business The partnership provides fuel storage and transportation services by owning, operating, developing and acquiring ethanol and fuel storage terminals, transportation assets and other related assets and businesses. The partnership is its parent’s primary downstream logistics provider to support the parent’s approximately 1.0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However, commodity prices can potentially impact the demand for the products that we handle.</t>
        </is>
      </c>
    </row>
    <row r="8">
      <c r="A8" s="4" t="inlineStr">
        <is>
          <t>Revenue Recognition</t>
        </is>
      </c>
      <c r="B8" s="4" t="inlineStr">
        <is>
          <t xml:space="preserve">Revenue Recognition The partnership recognizes revenue when obligations under the terms of a contract with a customer are satisfied. Generally, this occurs with the completion of services or the transfer of control of products to the customer or another specified third party. For contracts with customers in which a take-or-pay commitment exists, any minimum volume deficiency charges are recognized as revenue in the period incurred and are not allowed to be credited towards excess volumes in future periods. </t>
        </is>
      </c>
    </row>
    <row r="9">
      <c r="A9" s="4" t="inlineStr">
        <is>
          <t>Operations and Maintenance Expenses</t>
        </is>
      </c>
      <c r="B9" s="4" t="inlineStr">
        <is>
          <t>Operations and Maintenance Expenses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storage and terminal facilities, trucks, and leased railcar fleet allocated by Green Plains under the operational services and secondment agreement.</t>
        </is>
      </c>
    </row>
    <row r="10">
      <c r="A10" s="4" t="inlineStr">
        <is>
          <t>Concentrations of Credit Risk</t>
        </is>
      </c>
      <c r="B10" s="4" t="inlineStr">
        <is>
          <t>Concentrations of Credit Risk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Please refer to Note 2 – Revenue and Note 9 – Related Party Transactions to the consolidated financial statements for additional information .</t>
        </is>
      </c>
    </row>
    <row r="11">
      <c r="A11" s="4" t="inlineStr">
        <is>
          <t>Impairment of Long-Lived Assets and Goodwill</t>
        </is>
      </c>
      <c r="B11" s="4" t="inlineStr">
        <is>
          <t>Impairment of Long-Lived Assets and Goodwill The partnership reviews its long-lived assets, currently consisting primarily of property and equipment and operating lease right-of-use assets,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No triggering events were identified for the periods reported.</t>
        </is>
      </c>
    </row>
    <row r="12">
      <c r="A12" s="4" t="inlineStr">
        <is>
          <t>Leases</t>
        </is>
      </c>
      <c r="B12" s="4" t="inlineStr">
        <is>
          <t>Leases The partnership leases certain facilities, parcels of land, and railcars.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partnership records operating lease right-of-use assets and corresponding operating lease liabilities. Leases with an initial term of 12 months or less are not recorded on the consolidated balance sheet. The partnership did not incur any material short-term lease expense for either the three and six months ended June 30, 2023 or June 30, 2022.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partnership’s leases do not provide an implicit rate, the incremental borrowing rate is used based on information available at the commencement date to determine the present value of future payments. The partnership utilizes a portfolio approach for lease classification, which allows for an entity to group together leases with similar characteristics, provided that its application does not create a material difference when compared to accounting for the leases at a contract level. For the partnership’s railcar leases, the partnership combines the railcars within each contract rider and accounts for each contract rider as an individual lease. From a lessee perspective, the partnership combines both the lease and non-lease components and accounts for them as one lease. Certain of the partnership’s railcar agreements provide for maintenance costs to be the responsibility of the partnership as incurred or charged by the lessor. This maintenance cost is a non-lease component that the partnership combines with the monthly rental payment and accounts for the total cost as operating lease expense. In addition, the partnership has a land lease that contains a non-lease component for the handling and unloading services the landlord provides. The partnership combines the cost of services with the land lease cost and accounts for the total as operating lease expense. The partnership records operating lease revenue as part of its operating lease agreements for storage and throughput services, rail transportation services, and certain terminal services. In addition, the partnership may sublease certain of its railcars to third parties on a short-term basis. These subleases are classified as operating leases, with the associated sublease revenue recognized on a straight-line basis over the sublease lease term. From a lessor perspective, the partnership combines, by class of underlying asset, both the lease and non-lease components and accounts for them as one lease. The storage and throughput agreement consists of lease costs paid by Green Plains Trade for the rental of the terminal facilities as well as non-lease costs for the throughput services provided by the partnership. For this agreement, the partnership combines the facility rental revenue and the service revenue and accounts for the total as leasing revenue. The railcar transportation services agreement consists of lease costs paid by Green Plains Trade for the use of the partnership’s railcar assets as well as non-lease costs for logistical operations management and other services. For this agreement, the partnership combines the railcar rental revenue and the service revenue and accounts for the total as leasing revenue.</t>
        </is>
      </c>
    </row>
    <row r="13">
      <c r="A13" s="4" t="inlineStr">
        <is>
          <t>Asset Retirement Obligations</t>
        </is>
      </c>
      <c r="B13" s="4" t="inlineStr">
        <is>
          <t>Asset Retirement Obligations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t>
        </is>
      </c>
    </row>
    <row r="14">
      <c r="A14" s="4" t="inlineStr">
        <is>
          <t>Segment Reporting</t>
        </is>
      </c>
      <c r="B14" s="4" t="inlineStr">
        <is>
          <t>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 by Major Source</t>
        </is>
      </c>
      <c r="B4" s="4" t="inlineStr">
        <is>
          <t>The following table disaggregates our revenue by major source (in thousands): Three Months Ended Six Months Ended 2023 2022 2023 2022 Revenues Service revenues Terminal services $ 2,173 $ 2,036 $ 4,250 $ 4,120 Trucking and other 416 929 1,241 1,735 Total service revenues 2,589 2,965 5,491 5,855 Leasing revenues (1) Storage and throughput services 11,565 11,570 23,129 23,128 Railcar transportation services 6,369 5,119 12,678 9,771 Total leasing revenues 17,934 16,689 35,807 32,899 Total revenues $ 20,523 $ 19,654 $ 41,298 $ 38,754 (1) Leasing revenues do not represent revenues recognized from contracts with customers under ASC 606, Revenue from Contracts with Customers , and are accounted for under ASC 842, Leases .</t>
        </is>
      </c>
    </row>
    <row r="5">
      <c r="A5" s="4" t="inlineStr">
        <is>
          <t>Schedule of Changes in Unearned Revenue from Service Agreements</t>
        </is>
      </c>
      <c r="B5" s="4" t="inlineStr">
        <is>
          <t>The following table reflects the changes in our unearned revenue from service agreements, which is recorded in accrued and other liabilities on the consolidated balance sheets, for the three and six months ended June 30, 2023 (in thousands): Amount Balance at January 1, 2023 $ 153 Revenue recognized included in beginning balance (153) Net additions 124 Balance at March 31, 2023 124 Revenue recognized included in beginning balance (124) Net additions 234 Balance at June 30, 2023 $ 2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550</v>
      </c>
      <c r="C3" s="6" t="n">
        <v>20166</v>
      </c>
    </row>
    <row r="4">
      <c r="A4" s="4" t="inlineStr">
        <is>
          <t>Prepaid expenses and other</t>
        </is>
      </c>
      <c r="B4" s="5" t="n">
        <v>1520</v>
      </c>
      <c r="C4" s="5" t="n">
        <v>1410</v>
      </c>
    </row>
    <row r="5">
      <c r="A5" s="4" t="inlineStr">
        <is>
          <t>Total current assets</t>
        </is>
      </c>
      <c r="B5" s="5" t="n">
        <v>32270</v>
      </c>
      <c r="C5" s="5" t="n">
        <v>34573</v>
      </c>
    </row>
    <row r="6">
      <c r="A6" s="4" t="inlineStr">
        <is>
          <t>Property and equipment, net of accumulated depreciation and amortization of $37,961 and $36,323, respectively</t>
        </is>
      </c>
      <c r="B6" s="5" t="n">
        <v>25984</v>
      </c>
      <c r="C6" s="5" t="n">
        <v>26137</v>
      </c>
    </row>
    <row r="7">
      <c r="A7" s="4" t="inlineStr">
        <is>
          <t>Operating lease right-of-use assets</t>
        </is>
      </c>
      <c r="B7" s="5" t="n">
        <v>55189</v>
      </c>
      <c r="C7" s="5" t="n">
        <v>47002</v>
      </c>
    </row>
    <row r="8">
      <c r="A8" s="4" t="inlineStr">
        <is>
          <t>Goodwill</t>
        </is>
      </c>
      <c r="B8" s="5" t="n">
        <v>10598</v>
      </c>
      <c r="C8" s="5" t="n">
        <v>10598</v>
      </c>
    </row>
    <row r="9">
      <c r="A9" s="4" t="inlineStr">
        <is>
          <t>Investment in equity method investee</t>
        </is>
      </c>
      <c r="B9" s="5" t="n">
        <v>3100</v>
      </c>
      <c r="C9" s="5" t="n">
        <v>2680</v>
      </c>
    </row>
    <row r="10">
      <c r="A10" s="4" t="inlineStr">
        <is>
          <t>Other assets</t>
        </is>
      </c>
      <c r="B10" s="5" t="n">
        <v>378</v>
      </c>
      <c r="C10" s="5" t="n">
        <v>432</v>
      </c>
    </row>
    <row r="11">
      <c r="A11" s="4" t="inlineStr">
        <is>
          <t>Total assets</t>
        </is>
      </c>
      <c r="B11" s="5" t="n">
        <v>127519</v>
      </c>
      <c r="C11" s="5" t="n">
        <v>121422</v>
      </c>
    </row>
    <row r="12">
      <c r="A12" s="3" t="inlineStr">
        <is>
          <t>Current liabilities</t>
        </is>
      </c>
      <c r="B12" s="4" t="inlineStr">
        <is>
          <t xml:space="preserve"> </t>
        </is>
      </c>
      <c r="C12" s="4" t="inlineStr">
        <is>
          <t xml:space="preserve"> </t>
        </is>
      </c>
    </row>
    <row r="13">
      <c r="A13" s="4" t="inlineStr">
        <is>
          <t>Accrued and other liabilities</t>
        </is>
      </c>
      <c r="B13" s="5" t="n">
        <v>6022</v>
      </c>
      <c r="C13" s="5" t="n">
        <v>4849</v>
      </c>
    </row>
    <row r="14">
      <c r="A14" s="4" t="inlineStr">
        <is>
          <t>Asset retirement obligations</t>
        </is>
      </c>
      <c r="B14" s="5" t="n">
        <v>1476</v>
      </c>
      <c r="C14" s="5" t="n">
        <v>1861</v>
      </c>
    </row>
    <row r="15">
      <c r="A15" s="4" t="inlineStr">
        <is>
          <t>Operating lease current liabilities</t>
        </is>
      </c>
      <c r="B15" s="5" t="n">
        <v>17226</v>
      </c>
      <c r="C15" s="5" t="n">
        <v>14734</v>
      </c>
    </row>
    <row r="16">
      <c r="A16" s="4" t="inlineStr">
        <is>
          <t>Total current liabilities</t>
        </is>
      </c>
      <c r="B16" s="5" t="n">
        <v>28767</v>
      </c>
      <c r="C16" s="5" t="n">
        <v>25669</v>
      </c>
    </row>
    <row r="17">
      <c r="A17" s="4" t="inlineStr">
        <is>
          <t>Long-term debt</t>
        </is>
      </c>
      <c r="B17" s="5" t="n">
        <v>57101</v>
      </c>
      <c r="C17" s="5" t="n">
        <v>58559</v>
      </c>
    </row>
    <row r="18">
      <c r="A18" s="4" t="inlineStr">
        <is>
          <t>Asset retirement obligations</t>
        </is>
      </c>
      <c r="B18" s="5" t="n">
        <v>3534</v>
      </c>
      <c r="C18" s="5" t="n">
        <v>2862</v>
      </c>
    </row>
    <row r="19">
      <c r="A19" s="4" t="inlineStr">
        <is>
          <t>Operating lease long-term liabilities</t>
        </is>
      </c>
      <c r="B19" s="5" t="n">
        <v>39583</v>
      </c>
      <c r="C19" s="5" t="n">
        <v>33582</v>
      </c>
    </row>
    <row r="20">
      <c r="A20" s="4" t="inlineStr">
        <is>
          <t>Total liabilities</t>
        </is>
      </c>
      <c r="B20" s="5" t="n">
        <v>128985</v>
      </c>
      <c r="C20" s="5" t="n">
        <v>120672</v>
      </c>
    </row>
    <row r="21">
      <c r="A21" s="4" t="inlineStr">
        <is>
          <t>Commitments and contingencies (Note 8)</t>
        </is>
      </c>
      <c r="B21" s="4" t="inlineStr">
        <is>
          <t xml:space="preserve"> </t>
        </is>
      </c>
      <c r="C21" s="4" t="inlineStr">
        <is>
          <t xml:space="preserve"> </t>
        </is>
      </c>
    </row>
    <row r="22">
      <c r="A22" s="3" t="inlineStr">
        <is>
          <t>Partners' equity (deficit)</t>
        </is>
      </c>
      <c r="B22" s="4" t="inlineStr">
        <is>
          <t xml:space="preserve"> </t>
        </is>
      </c>
      <c r="C22" s="4" t="inlineStr">
        <is>
          <t xml:space="preserve"> </t>
        </is>
      </c>
    </row>
    <row r="23">
      <c r="A23" s="4" t="inlineStr">
        <is>
          <t>General partner interests</t>
        </is>
      </c>
      <c r="B23" s="5" t="n">
        <v>-25</v>
      </c>
      <c r="C23" s="5" t="n">
        <v>21</v>
      </c>
    </row>
    <row r="24">
      <c r="A24" s="4" t="inlineStr">
        <is>
          <t>Total partners' equity</t>
        </is>
      </c>
      <c r="B24" s="5" t="n">
        <v>-1466</v>
      </c>
      <c r="C24" s="5" t="n">
        <v>750</v>
      </c>
    </row>
    <row r="25">
      <c r="A25" s="4" t="inlineStr">
        <is>
          <t>Total liabilities and partners' equity (deficit)</t>
        </is>
      </c>
      <c r="B25" s="5" t="n">
        <v>127519</v>
      </c>
      <c r="C25" s="5" t="n">
        <v>121422</v>
      </c>
    </row>
    <row r="26">
      <c r="A26" s="4" t="inlineStr">
        <is>
          <t>Nonrelated Part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Accounts receivable</t>
        </is>
      </c>
      <c r="B28" s="5" t="n">
        <v>1044</v>
      </c>
      <c r="C28" s="5" t="n">
        <v>255</v>
      </c>
    </row>
    <row r="29">
      <c r="A29" s="3" t="inlineStr">
        <is>
          <t>Current liabilities</t>
        </is>
      </c>
      <c r="B29" s="4" t="inlineStr">
        <is>
          <t xml:space="preserve"> </t>
        </is>
      </c>
      <c r="C29" s="4" t="inlineStr">
        <is>
          <t xml:space="preserve"> </t>
        </is>
      </c>
    </row>
    <row r="30">
      <c r="A30" s="4" t="inlineStr">
        <is>
          <t>Accounts payable</t>
        </is>
      </c>
      <c r="B30" s="5" t="n">
        <v>3554</v>
      </c>
      <c r="C30" s="5" t="n">
        <v>3086</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t>
        </is>
      </c>
      <c r="B33" s="5" t="n">
        <v>14156</v>
      </c>
      <c r="C33" s="5" t="n">
        <v>12742</v>
      </c>
    </row>
    <row r="34">
      <c r="A34" s="3" t="inlineStr">
        <is>
          <t>Current liabilities</t>
        </is>
      </c>
      <c r="B34" s="4" t="inlineStr">
        <is>
          <t xml:space="preserve"> </t>
        </is>
      </c>
      <c r="C34" s="4" t="inlineStr">
        <is>
          <t xml:space="preserve"> </t>
        </is>
      </c>
    </row>
    <row r="35">
      <c r="A35" s="4" t="inlineStr">
        <is>
          <t>Accounts payable</t>
        </is>
      </c>
      <c r="B35" s="5" t="n">
        <v>489</v>
      </c>
      <c r="C35" s="5" t="n">
        <v>1139</v>
      </c>
    </row>
    <row r="36">
      <c r="A36" s="4" t="inlineStr">
        <is>
          <t>Common Units- ‎Public</t>
        </is>
      </c>
      <c r="B36" s="4" t="inlineStr">
        <is>
          <t xml:space="preserve"> </t>
        </is>
      </c>
      <c r="C36" s="4" t="inlineStr">
        <is>
          <t xml:space="preserve"> </t>
        </is>
      </c>
    </row>
    <row r="37">
      <c r="A37" s="3" t="inlineStr">
        <is>
          <t>Partners' equity (deficit)</t>
        </is>
      </c>
      <c r="B37" s="4" t="inlineStr">
        <is>
          <t xml:space="preserve"> </t>
        </is>
      </c>
      <c r="C37" s="4" t="inlineStr">
        <is>
          <t xml:space="preserve"> </t>
        </is>
      </c>
    </row>
    <row r="38">
      <c r="A38" s="4" t="inlineStr">
        <is>
          <t>Common unitholders</t>
        </is>
      </c>
      <c r="B38" s="5" t="n">
        <v>133993</v>
      </c>
      <c r="C38" s="5" t="n">
        <v>135025</v>
      </c>
    </row>
    <row r="39">
      <c r="A39" s="4" t="inlineStr">
        <is>
          <t>Common Units- ‎Green Plains</t>
        </is>
      </c>
      <c r="B39" s="4" t="inlineStr">
        <is>
          <t xml:space="preserve"> </t>
        </is>
      </c>
      <c r="C39" s="4" t="inlineStr">
        <is>
          <t xml:space="preserve"> </t>
        </is>
      </c>
    </row>
    <row r="40">
      <c r="A40" s="3" t="inlineStr">
        <is>
          <t>Partners' equity (deficit)</t>
        </is>
      </c>
      <c r="B40" s="4" t="inlineStr">
        <is>
          <t xml:space="preserve"> </t>
        </is>
      </c>
      <c r="C40" s="4" t="inlineStr">
        <is>
          <t xml:space="preserve"> </t>
        </is>
      </c>
    </row>
    <row r="41">
      <c r="A41" s="4" t="inlineStr">
        <is>
          <t>Common unitholders</t>
        </is>
      </c>
      <c r="B41" s="6" t="n">
        <v>-135434</v>
      </c>
      <c r="C41" s="6" t="n">
        <v>-134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Non-Vested Unit Based Activity</t>
        </is>
      </c>
      <c r="B4" s="4" t="inlineStr">
        <is>
          <t>The non-vested unit-based award activity for the six months ended June 30, 2023, is as follows: Non-Vested Units Weighted-Average Grant-Date Fair Value Weighted-Average Remaining Vesting Term (in years) Non-vested at December 31, 2022 19,707 $ 12.18 Vested (19,707) 12.18 Non-vested at June 30, 2023 — $ — 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artners' 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Partners' Deficit</t>
        </is>
      </c>
      <c r="B4" s="4" t="inlineStr">
        <is>
          <t xml:space="preserve">Changes in partners’ equity (deficit) are as follows (in thousands): Limited Partners General Partner Total Common Units- Common Units- Balance, December 31, 2022 $ 135,025 $ (134,296) $ 21 $ 750 Quarterly cash distributions to unitholders ($0.455 per unit) (5,305) (5,272) (216) (10,793) Net income 4,873 4,841 198 9,912 Unit-based compensation 59 — — 59 Balance, March 31, 2023 $ 134,652 $ (134,727) $ 3 $ (72) Quarterly cash distributions to unitholders ($0.455 per unit) (5,305) (5,272) (216) (10,793) Net income 4,593 4,565 188 9,346 Unit-based compensation 53 — — 53 Balance, June 30, 2023 $ 133,993 $ (135,434) $ (25) $ (1,466) Limited Partners General Partner Total Common Units- Common Units- Balance, December 31, 2021 $ 135,666 $ (133,420) $ 57 $ 2,303 Quarterly cash distributions to unitholders ($0.44 per unit) (5,122) (5,098) (209) (10,429) Net income 5,083 5,060 207 10,350 Unit-based compensation 59 — — 59 Balance, March 31, 2022 $ 135,686 $ (133,458) $ 55 $ 2,283 Quarterly cash distributions to unitholders ($0.445 per unit) (5,180) (5,156) (211) (10,547) Net income 5,167 5,142 210 10,519 Unit-based compensation 60 — — 60 Balance, June 30, 2022 $ 135,733 $ (133,472) $ 54 $ 2,315 </t>
        </is>
      </c>
    </row>
    <row r="5">
      <c r="A5" s="4" t="inlineStr">
        <is>
          <t>Schedule of Total Cash Distributions Declared</t>
        </is>
      </c>
      <c r="B5" s="4" t="inlineStr">
        <is>
          <t xml:space="preserve">The total cash distributions declared for the three and six months ended June 30, 2023 and 2022, are as follows (in thousands): Three Months Ended Six Months Ended 2023 2022 2023 2022 General partner distributions $ 216 $ 213 $ 432 $ 424 Limited partner common units - public 5,314 5,239 10,619 10,419 Limited partner common units - Green Plains 5,272 5,214 10,544 10,370 Total distributions to limited partners 10,586 10,453 21,163 20,789 Total distributions declared $ 10,802 $ 10,666 $ 21,595 $ 21,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Earnings Per Limited Partner Unit - Basic and Diluted</t>
        </is>
      </c>
      <c r="B4" s="4" t="inlineStr">
        <is>
          <t xml:space="preserve">The following tables show the calculation of earnings per limited partner unit – basic and diluted (in thousands, except for per unit data): Three Months Ended Limited Partner Common Units General Partner Total Net income Distributions declared $ 10,586 $ 216 $ 10,802 Earnings less than distributions (1,428) (28) (1,456) Total net income $ 9,158 $ 188 $ 9,346 Weighted-average units outstanding - basic and diluted 23,227 Earnings per limited partner unit - basic and diluted $ 0.39 Six Months Ended Limited Partner Common Units General Partner Total Net income Distributions declared $ 21,163 $ 432 $ 21,595 Earnings less than distributions (2,291) (46) (2,337) Total net income $ 18,872 $ 386 $ 19,258 Weighted-average units outstanding - basic and diluted 23,227 Earnings per limited partner unit - basic and diluted $ 0.81 Three Months Ended Limited Partner Common Units General Partner Total Net income Distributions declared $ 10,453 $ 213 $ 10,666 Earnings less than distributions (144) (3) (147) Total net income $ 10,309 $ 210 $ 10,519 Weighted-average units outstanding - basic and diluted 23,208 Earnings per limited partner unit - basic and diluted $ 0.44 Six Months Ended Limited Partner Common Units General Partner Total Net income Distributions declared $ 20,789 $ 424 $ 21,213 Earnings less than distributions (337) (7) (344) Total net income $ 20,452 $ 417 $ 20,869 Weighted-average units outstanding - basic and diluted 23,208 Earnings per limited partner unit - basic and diluted $ 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for the three and six months ended June 30, 2023 and 2022, are as follows (in thousands): Three Months Ended Six Months Ended 2023 2022 2023 2022 Lease expense Operating lease expense $ 4,855 $ 3,676 $ 9,714 $ 7,169 Variable lease expense (benefit) (1) (206) 187 (173) 162 Total lease expense $ 4,649 $ 3,863 $ 9,541 $ 7,331 </t>
        </is>
      </c>
    </row>
    <row r="5">
      <c r="A5" s="4" t="inlineStr">
        <is>
          <t>Schedule of Supplemental Cash Flow Information Related to Operating Leases</t>
        </is>
      </c>
      <c r="B5" s="4" t="inlineStr">
        <is>
          <t xml:space="preserve">Supplemental cash flow information related to operating leases is as follows (in thousands): Three Months Ended Six Months Ended 2023 2022 2023 2022 Cash paid for amounts included in the measurement of lease liabilities Operating cash flows from operating leases $ 4,749 $ 3,329 $ 9,196 $ 6,687 Right-of-use assets obtained in exchange for lease obligations Operating leases — 3,031 16,576 7,740 </t>
        </is>
      </c>
    </row>
    <row r="6">
      <c r="A6" s="4" t="inlineStr">
        <is>
          <t>Schedule of Supplemental Balance Sheet Information Related to Operating Leases</t>
        </is>
      </c>
      <c r="B6" s="4" t="inlineStr">
        <is>
          <t>Supplemental balance sheet information related to operating leases is as follows: June 30, December 31, Weighted average remaining lease term 3.8 years 3.8 years Weighted average discount rate 4.70 % 3.93 %</t>
        </is>
      </c>
    </row>
    <row r="7">
      <c r="A7" s="4" t="inlineStr">
        <is>
          <t>Schedule of Aggregate Minimum Lease Payments</t>
        </is>
      </c>
      <c r="B7" s="4" t="inlineStr">
        <is>
          <t xml:space="preserve">Aggregate minimum lease payments under the operating lease agreements for the remainder of 2023 and in future years are as follows (in thousands): Year Ending December 31, Amount 2023 $ 10,088 2024 18,121 2025 15,508 2026 9,385 2027 6,790 Thereafter 2,384 Total 62,276 Less: Present value discount (5,467) Operating lease liabilities $ 56,809 </t>
        </is>
      </c>
    </row>
    <row r="8">
      <c r="A8" s="4" t="inlineStr">
        <is>
          <t>Schedule of Components of Lease Revenue</t>
        </is>
      </c>
      <c r="B8" s="4" t="inlineStr">
        <is>
          <t>The components of lease revenue for the three and six months ended June 30, 2023 and 2022, are as follows (in thousands): Three Months Ended Six Months Ended 2023 2022 2023 2022 Lease revenue Operating lease revenue $ 17,287 $ 15,833 $ 34,493 $ 31,591 Variable lease revenue (1) 647 856 1,314 1,308 Total lease revenue $ 17,934 $ 16,689 $ 35,807 $ 32,899</t>
        </is>
      </c>
    </row>
    <row r="9">
      <c r="A9" s="4" t="inlineStr">
        <is>
          <t>Schedule of Minimum Future Rental Revenue</t>
        </is>
      </c>
      <c r="B9" s="4" t="inlineStr">
        <is>
          <t>Anticipated minimum operating lease revenue under this agreement assuming a consistent rate of $0.05312 per gallon for the remainder of 2023 and in future years, is as follows (in thousands): Year Ending December 31, Amount 2023 $ 23,128 2024 46,257 2025 46,257 2026 46,257 2027 46,257 Thereafter 69,385 Total $ 277,541 Year Ending December 31, Amount 2023 $ 12,953 2024 23,530 2025 20,096 2026 11,386 2027 8,526 Thereafter 1,073 Total $ 77,5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asis of Presentation, Description of Business and Summary of Significant Accounting Policies (Detail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mpairment charges | $</t>
        </is>
      </c>
      <c r="B4" s="6" t="n">
        <v>0</v>
      </c>
      <c r="C4" s="6" t="n">
        <v>0</v>
      </c>
      <c r="D4" s="6" t="n">
        <v>0</v>
      </c>
      <c r="E4" s="6" t="n">
        <v>0</v>
      </c>
    </row>
    <row r="5">
      <c r="A5" s="4" t="inlineStr">
        <is>
          <t>Number of reportable segments | segment</t>
        </is>
      </c>
      <c r="B5" s="4" t="inlineStr">
        <is>
          <t xml:space="preserve"> </t>
        </is>
      </c>
      <c r="C5" s="4" t="inlineStr">
        <is>
          <t xml:space="preserve"> </t>
        </is>
      </c>
      <c r="D5" s="5" t="n">
        <v>1</v>
      </c>
      <c r="E5"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Major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523</v>
      </c>
      <c r="C4" s="6" t="n">
        <v>19654</v>
      </c>
      <c r="D4" s="6" t="n">
        <v>41298</v>
      </c>
      <c r="E4" s="6" t="n">
        <v>38754</v>
      </c>
    </row>
    <row r="5">
      <c r="A5" s="4" t="inlineStr">
        <is>
          <t>Service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589</v>
      </c>
      <c r="C7" s="5" t="n">
        <v>2965</v>
      </c>
      <c r="D7" s="5" t="n">
        <v>5491</v>
      </c>
      <c r="E7" s="5" t="n">
        <v>5855</v>
      </c>
    </row>
    <row r="8">
      <c r="A8" s="4" t="inlineStr">
        <is>
          <t>Terminal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173</v>
      </c>
      <c r="C10" s="5" t="n">
        <v>2036</v>
      </c>
      <c r="D10" s="5" t="n">
        <v>4250</v>
      </c>
      <c r="E10" s="5" t="n">
        <v>4120</v>
      </c>
    </row>
    <row r="11">
      <c r="A11" s="4" t="inlineStr">
        <is>
          <t>Trucking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16</v>
      </c>
      <c r="C13" s="5" t="n">
        <v>929</v>
      </c>
      <c r="D13" s="5" t="n">
        <v>1241</v>
      </c>
      <c r="E13" s="5" t="n">
        <v>1735</v>
      </c>
    </row>
    <row r="14">
      <c r="A14" s="4" t="inlineStr">
        <is>
          <t>Leasing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7934</v>
      </c>
      <c r="C16" s="5" t="n">
        <v>16689</v>
      </c>
      <c r="D16" s="5" t="n">
        <v>35807</v>
      </c>
      <c r="E16" s="5" t="n">
        <v>32899</v>
      </c>
    </row>
    <row r="17">
      <c r="A17" s="4" t="inlineStr">
        <is>
          <t>Storage and throughput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1565</v>
      </c>
      <c r="C19" s="5" t="n">
        <v>11570</v>
      </c>
      <c r="D19" s="5" t="n">
        <v>23129</v>
      </c>
      <c r="E19" s="5" t="n">
        <v>23128</v>
      </c>
    </row>
    <row r="20">
      <c r="A20" s="4" t="inlineStr">
        <is>
          <t>Railcar transportation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6369</v>
      </c>
      <c r="C22" s="6" t="n">
        <v>5119</v>
      </c>
      <c r="D22" s="6" t="n">
        <v>12678</v>
      </c>
      <c r="E22" s="6" t="n">
        <v>977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s>
  <sheetData>
    <row r="1">
      <c r="A1" s="1" t="inlineStr">
        <is>
          <t>Revenue - Narrative (Details) $ in Thousands</t>
        </is>
      </c>
      <c r="B1" s="2" t="inlineStr">
        <is>
          <t>3 Months Ended</t>
        </is>
      </c>
      <c r="D1" s="2" t="inlineStr">
        <is>
          <t>6 Months Ended</t>
        </is>
      </c>
    </row>
    <row r="2">
      <c r="B2" s="2" t="inlineStr">
        <is>
          <t>Jun. 30, 2023 USD ($)</t>
        </is>
      </c>
      <c r="C2" s="2" t="inlineStr">
        <is>
          <t>Jun. 30, 2022 USD ($)</t>
        </is>
      </c>
      <c r="D2" s="2" t="inlineStr">
        <is>
          <t>Jun. 30, 2023 USD ($) mi</t>
        </is>
      </c>
      <c r="E2" s="2" t="inlineStr">
        <is>
          <t>Jun.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523</v>
      </c>
      <c r="C4" s="6" t="n">
        <v>19654</v>
      </c>
      <c r="D4" s="6" t="n">
        <v>41298</v>
      </c>
      <c r="E4" s="6" t="n">
        <v>38754</v>
      </c>
    </row>
    <row r="5">
      <c r="A5" s="4" t="inlineStr">
        <is>
          <t>Green Plains Trade Group LL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9400</v>
      </c>
      <c r="C7" s="6" t="n">
        <v>18700</v>
      </c>
      <c r="D7" s="6" t="n">
        <v>39100</v>
      </c>
      <c r="E7" s="6" t="n">
        <v>3680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ayment terms (in days)</t>
        </is>
      </c>
      <c r="B10" s="4" t="inlineStr">
        <is>
          <t xml:space="preserve"> </t>
        </is>
      </c>
      <c r="C10" s="4" t="inlineStr">
        <is>
          <t xml:space="preserve"> </t>
        </is>
      </c>
      <c r="D10" s="4" t="inlineStr">
        <is>
          <t>10 days</t>
        </is>
      </c>
      <c r="E10" s="4" t="inlineStr">
        <is>
          <t xml:space="preserve"> </t>
        </is>
      </c>
    </row>
    <row r="11">
      <c r="A11" s="4" t="inlineStr">
        <is>
          <t>Percent of partnership's revenue, major customers benchmark (as a percent)</t>
        </is>
      </c>
      <c r="B11" s="8" t="n">
        <v>0.1</v>
      </c>
      <c r="C11" s="8" t="n">
        <v>0.1</v>
      </c>
      <c r="D11" s="8" t="n">
        <v>0.1</v>
      </c>
      <c r="E11" s="8" t="n">
        <v>0.1</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Average trucking miles traveled from receipt point to delivery point (in miles) | mi</t>
        </is>
      </c>
      <c r="B14" s="4" t="inlineStr">
        <is>
          <t xml:space="preserve"> </t>
        </is>
      </c>
      <c r="C14" s="4" t="inlineStr">
        <is>
          <t xml:space="preserve"> </t>
        </is>
      </c>
      <c r="D14" s="5" t="n">
        <v>100</v>
      </c>
      <c r="E14" s="4" t="inlineStr">
        <is>
          <t xml:space="preserve"> </t>
        </is>
      </c>
    </row>
    <row r="15">
      <c r="A15" s="4" t="inlineStr">
        <is>
          <t>Payment terms (in days)</t>
        </is>
      </c>
      <c r="B15" s="4" t="inlineStr">
        <is>
          <t xml:space="preserve"> </t>
        </is>
      </c>
      <c r="C15" s="4" t="inlineStr">
        <is>
          <t xml:space="preserve"> </t>
        </is>
      </c>
      <c r="D15" s="4" t="inlineStr">
        <is>
          <t>30 days</t>
        </is>
      </c>
      <c r="E1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Unearned Revenue From Service Agreements (Details) - USD ($) $ in Thousands</t>
        </is>
      </c>
      <c r="B1" s="2" t="inlineStr">
        <is>
          <t>3 Months Ended</t>
        </is>
      </c>
    </row>
    <row r="2">
      <c r="B2" s="2" t="inlineStr">
        <is>
          <t>Jun. 30, 2023</t>
        </is>
      </c>
      <c r="C2" s="2" t="inlineStr">
        <is>
          <t>Mar. 31, 2023</t>
        </is>
      </c>
    </row>
    <row r="3">
      <c r="A3" s="3" t="inlineStr">
        <is>
          <t>Contract with Customer, Liability [Roll Forward]</t>
        </is>
      </c>
      <c r="B3" s="4" t="inlineStr">
        <is>
          <t xml:space="preserve"> </t>
        </is>
      </c>
      <c r="C3" s="4" t="inlineStr">
        <is>
          <t xml:space="preserve"> </t>
        </is>
      </c>
    </row>
    <row r="4">
      <c r="A4" s="4" t="inlineStr">
        <is>
          <t>Beginning balance</t>
        </is>
      </c>
      <c r="B4" s="6" t="n">
        <v>124</v>
      </c>
      <c r="C4" s="6" t="n">
        <v>153</v>
      </c>
    </row>
    <row r="5">
      <c r="A5" s="4" t="inlineStr">
        <is>
          <t>Contract with Customer, Liability, Revenue Recognized</t>
        </is>
      </c>
      <c r="B5" s="5" t="n">
        <v>124</v>
      </c>
      <c r="C5" s="5" t="n">
        <v>-153</v>
      </c>
    </row>
    <row r="6">
      <c r="A6" s="4" t="inlineStr">
        <is>
          <t>Net additions</t>
        </is>
      </c>
      <c r="B6" s="5" t="n">
        <v>234</v>
      </c>
      <c r="C6" s="5" t="n">
        <v>124</v>
      </c>
    </row>
    <row r="7">
      <c r="A7" s="4" t="inlineStr">
        <is>
          <t>Ending balance</t>
        </is>
      </c>
      <c r="B7" s="6" t="n">
        <v>234</v>
      </c>
      <c r="C7" s="6" t="n">
        <v>1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Debt (Details) - USD ($) $ in Millions</t>
        </is>
      </c>
      <c r="B1" s="2" t="inlineStr">
        <is>
          <t>3 Months Ended</t>
        </is>
      </c>
      <c r="C1" s="2" t="inlineStr">
        <is>
          <t>6 Months Ended</t>
        </is>
      </c>
    </row>
    <row r="2">
      <c r="B2" s="2" t="inlineStr">
        <is>
          <t>Jun. 30, 2023</t>
        </is>
      </c>
      <c r="C2" s="2" t="inlineStr">
        <is>
          <t>Jun. 30,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Debt repurchased</t>
        </is>
      </c>
      <c r="B4" s="9" t="n">
        <v>1.5</v>
      </c>
      <c r="C4" s="4" t="inlineStr">
        <is>
          <t xml:space="preserve"> </t>
        </is>
      </c>
      <c r="D4" s="6" t="n">
        <v>1</v>
      </c>
    </row>
    <row r="5">
      <c r="A5" s="4" t="inlineStr">
        <is>
          <t>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carrying value</t>
        </is>
      </c>
      <c r="B7" s="10" t="n">
        <v>57.5</v>
      </c>
      <c r="C7" s="9" t="n">
        <v>57.5</v>
      </c>
      <c r="D7" s="4" t="inlineStr">
        <is>
          <t xml:space="preserve"> </t>
        </is>
      </c>
    </row>
    <row r="8">
      <c r="A8" s="4" t="inlineStr">
        <is>
          <t>Debt issuance costs</t>
        </is>
      </c>
      <c r="B8" s="9" t="n">
        <v>0.4</v>
      </c>
      <c r="C8" s="10" t="n">
        <v>0.4</v>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ption to prepay per quarter</t>
        </is>
      </c>
      <c r="B11" s="4" t="inlineStr">
        <is>
          <t xml:space="preserve"> </t>
        </is>
      </c>
      <c r="C11" s="9" t="n">
        <v>1.5</v>
      </c>
      <c r="D11" s="4" t="inlineStr">
        <is>
          <t xml:space="preserve"> </t>
        </is>
      </c>
    </row>
    <row r="12">
      <c r="A12" s="4" t="inlineStr">
        <is>
          <t>Term Loan |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effective rate (as a percent)</t>
        </is>
      </c>
      <c r="B14" s="11" t="n">
        <v>0.1352</v>
      </c>
      <c r="C14" s="11" t="n">
        <v>0.1352</v>
      </c>
      <c r="D14" s="4" t="inlineStr">
        <is>
          <t xml:space="preserve"> </t>
        </is>
      </c>
    </row>
    <row r="15">
      <c r="A15" s="4" t="inlineStr">
        <is>
          <t>Leverage ratio , maximum</t>
        </is>
      </c>
      <c r="B15" s="12" t="n">
        <v>2.5</v>
      </c>
      <c r="C15" s="12" t="n">
        <v>2.5</v>
      </c>
      <c r="D15" s="4" t="inlineStr">
        <is>
          <t xml:space="preserve"> </t>
        </is>
      </c>
    </row>
    <row r="16">
      <c r="A16" s="4" t="inlineStr">
        <is>
          <t>Coverage ratio, minimum</t>
        </is>
      </c>
      <c r="B16" s="12" t="n">
        <v>1.1</v>
      </c>
      <c r="C16" s="12" t="n">
        <v>1.1</v>
      </c>
      <c r="D16" s="4" t="inlineStr">
        <is>
          <t xml:space="preserve"> </t>
        </is>
      </c>
    </row>
    <row r="17">
      <c r="A17" s="4" t="inlineStr">
        <is>
          <t>Term Loan | Secured Overnight Financing Rate (SOFR) Overnight Index Swap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basis spread on variable rate (as a percent)</t>
        </is>
      </c>
      <c r="B19" s="4" t="inlineStr">
        <is>
          <t xml:space="preserve"> </t>
        </is>
      </c>
      <c r="C19" s="11" t="n">
        <v>0.08260000000000001</v>
      </c>
      <c r="D1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Based Compensa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5" t="n">
        <v>2500000</v>
      </c>
      <c r="C4" s="4" t="inlineStr">
        <is>
          <t xml:space="preserve"> </t>
        </is>
      </c>
      <c r="D4" s="5" t="n">
        <v>2500000</v>
      </c>
      <c r="E4" s="4" t="inlineStr">
        <is>
          <t xml:space="preserve"> </t>
        </is>
      </c>
    </row>
    <row r="5">
      <c r="A5" s="4" t="inlineStr">
        <is>
          <t>Limited Partner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 (benefit)</t>
        </is>
      </c>
      <c r="B7" s="6" t="n">
        <v>60</v>
      </c>
      <c r="C7" s="6" t="n">
        <v>60</v>
      </c>
      <c r="D7" s="6" t="n">
        <v>119</v>
      </c>
      <c r="E7" s="6" t="n">
        <v>119</v>
      </c>
    </row>
    <row r="8">
      <c r="A8" s="4" t="inlineStr">
        <is>
          <t>Share-Based Payment Arrangement, Nonvested Award, Cost Not yet Recognized, Amount</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Property and equipment, accumulated depreciation and amortization</t>
        </is>
      </c>
      <c r="B2" s="6" t="n">
        <v>37961</v>
      </c>
      <c r="C2" s="6" t="n">
        <v>36323</v>
      </c>
    </row>
    <row r="3">
      <c r="A3" s="4" t="inlineStr">
        <is>
          <t>Common Units- ‎Public</t>
        </is>
      </c>
      <c r="B3" s="4" t="inlineStr">
        <is>
          <t xml:space="preserve"> </t>
        </is>
      </c>
      <c r="C3" s="4" t="inlineStr">
        <is>
          <t xml:space="preserve"> </t>
        </is>
      </c>
    </row>
    <row r="4">
      <c r="A4" s="4" t="inlineStr">
        <is>
          <t>Units issued (in shares)</t>
        </is>
      </c>
      <c r="B4" s="5" t="n">
        <v>11660274</v>
      </c>
      <c r="C4" s="5" t="n">
        <v>11660274</v>
      </c>
    </row>
    <row r="5">
      <c r="A5" s="4" t="inlineStr">
        <is>
          <t>Common Units- ‎Green Plains</t>
        </is>
      </c>
      <c r="B5" s="4" t="inlineStr">
        <is>
          <t xml:space="preserve"> </t>
        </is>
      </c>
      <c r="C5" s="4" t="inlineStr">
        <is>
          <t xml:space="preserve"> </t>
        </is>
      </c>
    </row>
    <row r="6">
      <c r="A6" s="4" t="inlineStr">
        <is>
          <t>Units outstanding (in shares)</t>
        </is>
      </c>
      <c r="B6" s="5" t="n">
        <v>11586548</v>
      </c>
      <c r="C6" s="5" t="n">
        <v>11586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2" customWidth="1" min="2" max="2"/>
  </cols>
  <sheetData>
    <row r="1">
      <c r="A1" s="1" t="inlineStr">
        <is>
          <t>Unit-Based Compensation - Non-Vested Unit Based Activity (Details)</t>
        </is>
      </c>
      <c r="B1" s="2" t="inlineStr">
        <is>
          <t>6 Months Ended</t>
        </is>
      </c>
    </row>
    <row r="2">
      <c r="B2" s="2" t="inlineStr">
        <is>
          <t>Jun. 30, 2023 $ / shares shares</t>
        </is>
      </c>
    </row>
    <row r="3">
      <c r="A3" s="3" t="inlineStr">
        <is>
          <t>Non-Vested Units</t>
        </is>
      </c>
      <c r="B3" s="4" t="inlineStr">
        <is>
          <t xml:space="preserve"> </t>
        </is>
      </c>
    </row>
    <row r="4">
      <c r="A4" s="4" t="inlineStr">
        <is>
          <t>Non-vested, beginning balance (in shares) | shares</t>
        </is>
      </c>
      <c r="B4" s="5" t="n">
        <v>19707</v>
      </c>
    </row>
    <row r="5">
      <c r="A5" s="4" t="inlineStr">
        <is>
          <t>Vested (in shares) | shares</t>
        </is>
      </c>
      <c r="B5" s="5" t="n">
        <v>-19707</v>
      </c>
    </row>
    <row r="6">
      <c r="A6" s="4" t="inlineStr">
        <is>
          <t>Non-vested, ending balance (in shares) | shares</t>
        </is>
      </c>
      <c r="B6" s="5" t="n">
        <v>0</v>
      </c>
    </row>
    <row r="7">
      <c r="A7" s="3" t="inlineStr">
        <is>
          <t>Weighted-Average Grant-Date Fair Value</t>
        </is>
      </c>
      <c r="B7" s="4" t="inlineStr">
        <is>
          <t xml:space="preserve"> </t>
        </is>
      </c>
    </row>
    <row r="8">
      <c r="A8" s="4" t="inlineStr">
        <is>
          <t>Non-vested, beginning balance (in dollars per share) | $ / shares</t>
        </is>
      </c>
      <c r="B8" s="7" t="n">
        <v>12.18</v>
      </c>
    </row>
    <row r="9">
      <c r="A9" s="4" t="inlineStr">
        <is>
          <t>Vested (in dollars per share) | $ / shares</t>
        </is>
      </c>
      <c r="B9" s="12" t="n">
        <v>12.18</v>
      </c>
    </row>
    <row r="10">
      <c r="A10" s="4" t="inlineStr">
        <is>
          <t>Non-vested, ending balance (in dollars per share) | $ / shares</t>
        </is>
      </c>
      <c r="B10" s="6" t="n">
        <v>0</v>
      </c>
    </row>
    <row r="11">
      <c r="A11" s="4" t="inlineStr">
        <is>
          <t>Weighted-Average Remaining Vesting Term (in years)</t>
        </is>
      </c>
      <c r="B11" s="4" t="inlineStr">
        <is>
          <t>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artners' Equity - Changes in Partners' Deficit (Details) - USD ($) $ / shares in Units, $ in Thousands</t>
        </is>
      </c>
      <c r="D1" s="2" t="inlineStr">
        <is>
          <t>3 Months Ended</t>
        </is>
      </c>
    </row>
    <row r="2">
      <c r="B2" s="2" t="inlineStr">
        <is>
          <t>May 12, 2023</t>
        </is>
      </c>
      <c r="C2" s="2" t="inlineStr">
        <is>
          <t>Feb. 10, 2023</t>
        </is>
      </c>
      <c r="D2" s="2" t="inlineStr">
        <is>
          <t>Jun. 30, 2023</t>
        </is>
      </c>
      <c r="E2" s="2" t="inlineStr">
        <is>
          <t>Mar. 31, 2023</t>
        </is>
      </c>
      <c r="F2" s="2" t="inlineStr">
        <is>
          <t>Dec. 31, 2022</t>
        </is>
      </c>
      <c r="G2" s="2" t="inlineStr">
        <is>
          <t>Jun. 30, 2022</t>
        </is>
      </c>
      <c r="H2" s="2" t="inlineStr">
        <is>
          <t>Mar. 31, 2022</t>
        </is>
      </c>
      <c r="I2" s="2" t="inlineStr">
        <is>
          <t>Dec. 31, 2021</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72</v>
      </c>
      <c r="E4" s="6" t="n">
        <v>750</v>
      </c>
      <c r="F4" s="4" t="inlineStr">
        <is>
          <t xml:space="preserve"> </t>
        </is>
      </c>
      <c r="G4" s="6" t="n">
        <v>2283</v>
      </c>
      <c r="H4" s="6" t="n">
        <v>2303</v>
      </c>
      <c r="I4" s="4" t="inlineStr">
        <is>
          <t xml:space="preserve"> </t>
        </is>
      </c>
    </row>
    <row r="5">
      <c r="A5" s="4" t="inlineStr">
        <is>
          <t>Quarterly cash distributions to unitholders</t>
        </is>
      </c>
      <c r="B5" s="6" t="n">
        <v>-10800</v>
      </c>
      <c r="C5" s="6" t="n">
        <v>-10800</v>
      </c>
      <c r="D5" s="5" t="n">
        <v>-10793</v>
      </c>
      <c r="E5" s="6" t="n">
        <v>-10793</v>
      </c>
      <c r="F5" s="4" t="inlineStr">
        <is>
          <t xml:space="preserve"> </t>
        </is>
      </c>
      <c r="G5" s="5" t="n">
        <v>-10547</v>
      </c>
      <c r="H5" s="6" t="n">
        <v>-10429</v>
      </c>
      <c r="I5" s="4" t="inlineStr">
        <is>
          <t xml:space="preserve"> </t>
        </is>
      </c>
    </row>
    <row r="6">
      <c r="A6" s="4" t="inlineStr">
        <is>
          <t>Quarterly distribution paid (in dollars per share)</t>
        </is>
      </c>
      <c r="B6" s="13" t="n">
        <v>0.455</v>
      </c>
      <c r="C6" s="13" t="n">
        <v>0.455</v>
      </c>
      <c r="D6" s="4" t="inlineStr">
        <is>
          <t xml:space="preserve"> </t>
        </is>
      </c>
      <c r="E6" s="13" t="n">
        <v>0.455</v>
      </c>
      <c r="F6" s="13" t="n">
        <v>0.455</v>
      </c>
      <c r="G6" s="4" t="inlineStr">
        <is>
          <t xml:space="preserve"> </t>
        </is>
      </c>
      <c r="H6" s="13" t="n">
        <v>0.445</v>
      </c>
      <c r="I6" s="7" t="n">
        <v>0.44</v>
      </c>
    </row>
    <row r="7">
      <c r="A7" s="4" t="inlineStr">
        <is>
          <t>Net income</t>
        </is>
      </c>
      <c r="B7" s="4" t="inlineStr">
        <is>
          <t xml:space="preserve"> </t>
        </is>
      </c>
      <c r="C7" s="4" t="inlineStr">
        <is>
          <t xml:space="preserve"> </t>
        </is>
      </c>
      <c r="D7" s="5" t="n">
        <v>9346</v>
      </c>
      <c r="E7" s="6" t="n">
        <v>9912</v>
      </c>
      <c r="F7" s="4" t="inlineStr">
        <is>
          <t xml:space="preserve"> </t>
        </is>
      </c>
      <c r="G7" s="5" t="n">
        <v>10519</v>
      </c>
      <c r="H7" s="6" t="n">
        <v>10350</v>
      </c>
      <c r="I7" s="4" t="inlineStr">
        <is>
          <t xml:space="preserve"> </t>
        </is>
      </c>
    </row>
    <row r="8">
      <c r="A8" s="4" t="inlineStr">
        <is>
          <t>Unit-based compensation</t>
        </is>
      </c>
      <c r="B8" s="4" t="inlineStr">
        <is>
          <t xml:space="preserve"> </t>
        </is>
      </c>
      <c r="C8" s="4" t="inlineStr">
        <is>
          <t xml:space="preserve"> </t>
        </is>
      </c>
      <c r="D8" s="5" t="n">
        <v>53</v>
      </c>
      <c r="E8" s="5" t="n">
        <v>59</v>
      </c>
      <c r="F8" s="4" t="inlineStr">
        <is>
          <t xml:space="preserve"> </t>
        </is>
      </c>
      <c r="G8" s="5" t="n">
        <v>60</v>
      </c>
      <c r="H8" s="5" t="n">
        <v>59</v>
      </c>
      <c r="I8" s="4" t="inlineStr">
        <is>
          <t xml:space="preserve"> </t>
        </is>
      </c>
    </row>
    <row r="9">
      <c r="A9" s="4" t="inlineStr">
        <is>
          <t>Ending balance</t>
        </is>
      </c>
      <c r="B9" s="4" t="inlineStr">
        <is>
          <t xml:space="preserve"> </t>
        </is>
      </c>
      <c r="C9" s="4" t="inlineStr">
        <is>
          <t xml:space="preserve"> </t>
        </is>
      </c>
      <c r="D9" s="5" t="n">
        <v>-1466</v>
      </c>
      <c r="E9" s="5" t="n">
        <v>-72</v>
      </c>
      <c r="F9" s="6" t="n">
        <v>750</v>
      </c>
      <c r="G9" s="5" t="n">
        <v>2315</v>
      </c>
      <c r="H9" s="5" t="n">
        <v>2283</v>
      </c>
      <c r="I9" s="6" t="n">
        <v>2303</v>
      </c>
    </row>
    <row r="10">
      <c r="A10" s="4" t="inlineStr">
        <is>
          <t>Limited Partners | Common Units- ‎Publ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4" t="inlineStr">
        <is>
          <t xml:space="preserve"> </t>
        </is>
      </c>
      <c r="C12" s="4" t="inlineStr">
        <is>
          <t xml:space="preserve"> </t>
        </is>
      </c>
      <c r="D12" s="5" t="n">
        <v>134652</v>
      </c>
      <c r="E12" s="5" t="n">
        <v>135025</v>
      </c>
      <c r="F12" s="4" t="inlineStr">
        <is>
          <t xml:space="preserve"> </t>
        </is>
      </c>
      <c r="G12" s="5" t="n">
        <v>135686</v>
      </c>
      <c r="H12" s="5" t="n">
        <v>135666</v>
      </c>
      <c r="I12" s="4" t="inlineStr">
        <is>
          <t xml:space="preserve"> </t>
        </is>
      </c>
    </row>
    <row r="13">
      <c r="A13" s="4" t="inlineStr">
        <is>
          <t>Quarterly cash distributions to unitholders</t>
        </is>
      </c>
      <c r="B13" s="4" t="inlineStr">
        <is>
          <t xml:space="preserve"> </t>
        </is>
      </c>
      <c r="C13" s="4" t="inlineStr">
        <is>
          <t xml:space="preserve"> </t>
        </is>
      </c>
      <c r="D13" s="5" t="n">
        <v>-5305</v>
      </c>
      <c r="E13" s="5" t="n">
        <v>-5305</v>
      </c>
      <c r="F13" s="4" t="inlineStr">
        <is>
          <t xml:space="preserve"> </t>
        </is>
      </c>
      <c r="G13" s="5" t="n">
        <v>-5180</v>
      </c>
      <c r="H13" s="5" t="n">
        <v>-5122</v>
      </c>
      <c r="I13" s="4" t="inlineStr">
        <is>
          <t xml:space="preserve"> </t>
        </is>
      </c>
    </row>
    <row r="14">
      <c r="A14" s="4" t="inlineStr">
        <is>
          <t>Net income</t>
        </is>
      </c>
      <c r="B14" s="4" t="inlineStr">
        <is>
          <t xml:space="preserve"> </t>
        </is>
      </c>
      <c r="C14" s="4" t="inlineStr">
        <is>
          <t xml:space="preserve"> </t>
        </is>
      </c>
      <c r="D14" s="5" t="n">
        <v>4593</v>
      </c>
      <c r="E14" s="5" t="n">
        <v>4873</v>
      </c>
      <c r="F14" s="4" t="inlineStr">
        <is>
          <t xml:space="preserve"> </t>
        </is>
      </c>
      <c r="G14" s="5" t="n">
        <v>5167</v>
      </c>
      <c r="H14" s="5" t="n">
        <v>5083</v>
      </c>
      <c r="I14" s="4" t="inlineStr">
        <is>
          <t xml:space="preserve"> </t>
        </is>
      </c>
    </row>
    <row r="15">
      <c r="A15" s="4" t="inlineStr">
        <is>
          <t>Unit-based compensation</t>
        </is>
      </c>
      <c r="B15" s="4" t="inlineStr">
        <is>
          <t xml:space="preserve"> </t>
        </is>
      </c>
      <c r="C15" s="4" t="inlineStr">
        <is>
          <t xml:space="preserve"> </t>
        </is>
      </c>
      <c r="D15" s="5" t="n">
        <v>53</v>
      </c>
      <c r="E15" s="5" t="n">
        <v>59</v>
      </c>
      <c r="F15" s="4" t="inlineStr">
        <is>
          <t xml:space="preserve"> </t>
        </is>
      </c>
      <c r="G15" s="5" t="n">
        <v>60</v>
      </c>
      <c r="H15" s="5" t="n">
        <v>59</v>
      </c>
      <c r="I15" s="4" t="inlineStr">
        <is>
          <t xml:space="preserve"> </t>
        </is>
      </c>
    </row>
    <row r="16">
      <c r="A16" s="4" t="inlineStr">
        <is>
          <t>Ending balance</t>
        </is>
      </c>
      <c r="B16" s="4" t="inlineStr">
        <is>
          <t xml:space="preserve"> </t>
        </is>
      </c>
      <c r="C16" s="4" t="inlineStr">
        <is>
          <t xml:space="preserve"> </t>
        </is>
      </c>
      <c r="D16" s="5" t="n">
        <v>133993</v>
      </c>
      <c r="E16" s="5" t="n">
        <v>134652</v>
      </c>
      <c r="F16" s="5" t="n">
        <v>135025</v>
      </c>
      <c r="G16" s="5" t="n">
        <v>135733</v>
      </c>
      <c r="H16" s="5" t="n">
        <v>135686</v>
      </c>
      <c r="I16" s="5" t="n">
        <v>135666</v>
      </c>
    </row>
    <row r="17">
      <c r="A17" s="4" t="inlineStr">
        <is>
          <t>Limited Partners | Common Units- ‎Green Plai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Partners' Capita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4" t="inlineStr">
        <is>
          <t xml:space="preserve"> </t>
        </is>
      </c>
      <c r="C19" s="4" t="inlineStr">
        <is>
          <t xml:space="preserve"> </t>
        </is>
      </c>
      <c r="D19" s="5" t="n">
        <v>-134727</v>
      </c>
      <c r="E19" s="5" t="n">
        <v>-134296</v>
      </c>
      <c r="F19" s="4" t="inlineStr">
        <is>
          <t xml:space="preserve"> </t>
        </is>
      </c>
      <c r="G19" s="5" t="n">
        <v>-133458</v>
      </c>
      <c r="H19" s="5" t="n">
        <v>-133420</v>
      </c>
      <c r="I19" s="4" t="inlineStr">
        <is>
          <t xml:space="preserve"> </t>
        </is>
      </c>
    </row>
    <row r="20">
      <c r="A20" s="4" t="inlineStr">
        <is>
          <t>Quarterly cash distributions to unitholders</t>
        </is>
      </c>
      <c r="B20" s="4" t="inlineStr">
        <is>
          <t xml:space="preserve"> </t>
        </is>
      </c>
      <c r="C20" s="4" t="inlineStr">
        <is>
          <t xml:space="preserve"> </t>
        </is>
      </c>
      <c r="D20" s="5" t="n">
        <v>-5272</v>
      </c>
      <c r="E20" s="5" t="n">
        <v>-5272</v>
      </c>
      <c r="F20" s="4" t="inlineStr">
        <is>
          <t xml:space="preserve"> </t>
        </is>
      </c>
      <c r="G20" s="5" t="n">
        <v>-5156</v>
      </c>
      <c r="H20" s="5" t="n">
        <v>-5098</v>
      </c>
      <c r="I20" s="4" t="inlineStr">
        <is>
          <t xml:space="preserve"> </t>
        </is>
      </c>
    </row>
    <row r="21">
      <c r="A21" s="4" t="inlineStr">
        <is>
          <t>Net income</t>
        </is>
      </c>
      <c r="B21" s="4" t="inlineStr">
        <is>
          <t xml:space="preserve"> </t>
        </is>
      </c>
      <c r="C21" s="4" t="inlineStr">
        <is>
          <t xml:space="preserve"> </t>
        </is>
      </c>
      <c r="D21" s="5" t="n">
        <v>4565</v>
      </c>
      <c r="E21" s="5" t="n">
        <v>4841</v>
      </c>
      <c r="F21" s="4" t="inlineStr">
        <is>
          <t xml:space="preserve"> </t>
        </is>
      </c>
      <c r="G21" s="5" t="n">
        <v>5142</v>
      </c>
      <c r="H21" s="5" t="n">
        <v>5060</v>
      </c>
      <c r="I21" s="4" t="inlineStr">
        <is>
          <t xml:space="preserve"> </t>
        </is>
      </c>
    </row>
    <row r="22">
      <c r="A22" s="4" t="inlineStr">
        <is>
          <t>Unit-based compensation</t>
        </is>
      </c>
      <c r="B22" s="4" t="inlineStr">
        <is>
          <t xml:space="preserve"> </t>
        </is>
      </c>
      <c r="C22" s="4" t="inlineStr">
        <is>
          <t xml:space="preserve"> </t>
        </is>
      </c>
      <c r="D22" s="5" t="n">
        <v>0</v>
      </c>
      <c r="E22" s="5" t="n">
        <v>0</v>
      </c>
      <c r="F22" s="4" t="inlineStr">
        <is>
          <t xml:space="preserve"> </t>
        </is>
      </c>
      <c r="G22" s="5" t="n">
        <v>0</v>
      </c>
      <c r="H22" s="5" t="n">
        <v>0</v>
      </c>
      <c r="I22" s="4" t="inlineStr">
        <is>
          <t xml:space="preserve"> </t>
        </is>
      </c>
    </row>
    <row r="23">
      <c r="A23" s="4" t="inlineStr">
        <is>
          <t>Ending balance</t>
        </is>
      </c>
      <c r="B23" s="4" t="inlineStr">
        <is>
          <t xml:space="preserve"> </t>
        </is>
      </c>
      <c r="C23" s="4" t="inlineStr">
        <is>
          <t xml:space="preserve"> </t>
        </is>
      </c>
      <c r="D23" s="5" t="n">
        <v>-135434</v>
      </c>
      <c r="E23" s="5" t="n">
        <v>-134727</v>
      </c>
      <c r="F23" s="5" t="n">
        <v>-134296</v>
      </c>
      <c r="G23" s="5" t="n">
        <v>-133472</v>
      </c>
      <c r="H23" s="5" t="n">
        <v>-133458</v>
      </c>
      <c r="I23" s="5" t="n">
        <v>-133420</v>
      </c>
    </row>
    <row r="24">
      <c r="A24" s="4" t="inlineStr">
        <is>
          <t>General Part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Partners' Capital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4" t="inlineStr">
        <is>
          <t xml:space="preserve"> </t>
        </is>
      </c>
      <c r="C26" s="4" t="inlineStr">
        <is>
          <t xml:space="preserve"> </t>
        </is>
      </c>
      <c r="D26" s="5" t="n">
        <v>3</v>
      </c>
      <c r="E26" s="5" t="n">
        <v>21</v>
      </c>
      <c r="F26" s="4" t="inlineStr">
        <is>
          <t xml:space="preserve"> </t>
        </is>
      </c>
      <c r="G26" s="5" t="n">
        <v>55</v>
      </c>
      <c r="H26" s="5" t="n">
        <v>57</v>
      </c>
      <c r="I26" s="4" t="inlineStr">
        <is>
          <t xml:space="preserve"> </t>
        </is>
      </c>
    </row>
    <row r="27">
      <c r="A27" s="4" t="inlineStr">
        <is>
          <t>Quarterly cash distributions to unitholders</t>
        </is>
      </c>
      <c r="B27" s="4" t="inlineStr">
        <is>
          <t xml:space="preserve"> </t>
        </is>
      </c>
      <c r="C27" s="4" t="inlineStr">
        <is>
          <t xml:space="preserve"> </t>
        </is>
      </c>
      <c r="D27" s="5" t="n">
        <v>-216</v>
      </c>
      <c r="E27" s="5" t="n">
        <v>-216</v>
      </c>
      <c r="F27" s="4" t="inlineStr">
        <is>
          <t xml:space="preserve"> </t>
        </is>
      </c>
      <c r="G27" s="5" t="n">
        <v>-211</v>
      </c>
      <c r="H27" s="5" t="n">
        <v>-209</v>
      </c>
      <c r="I27" s="4" t="inlineStr">
        <is>
          <t xml:space="preserve"> </t>
        </is>
      </c>
    </row>
    <row r="28">
      <c r="A28" s="4" t="inlineStr">
        <is>
          <t>Net income</t>
        </is>
      </c>
      <c r="B28" s="4" t="inlineStr">
        <is>
          <t xml:space="preserve"> </t>
        </is>
      </c>
      <c r="C28" s="4" t="inlineStr">
        <is>
          <t xml:space="preserve"> </t>
        </is>
      </c>
      <c r="D28" s="5" t="n">
        <v>188</v>
      </c>
      <c r="E28" s="5" t="n">
        <v>198</v>
      </c>
      <c r="F28" s="4" t="inlineStr">
        <is>
          <t xml:space="preserve"> </t>
        </is>
      </c>
      <c r="G28" s="5" t="n">
        <v>210</v>
      </c>
      <c r="H28" s="5" t="n">
        <v>207</v>
      </c>
      <c r="I28" s="4" t="inlineStr">
        <is>
          <t xml:space="preserve"> </t>
        </is>
      </c>
    </row>
    <row r="29">
      <c r="A29" s="4" t="inlineStr">
        <is>
          <t>Unit-based compensation</t>
        </is>
      </c>
      <c r="B29" s="4" t="inlineStr">
        <is>
          <t xml:space="preserve"> </t>
        </is>
      </c>
      <c r="C29" s="4" t="inlineStr">
        <is>
          <t xml:space="preserve"> </t>
        </is>
      </c>
      <c r="D29" s="5" t="n">
        <v>0</v>
      </c>
      <c r="E29" s="5" t="n">
        <v>0</v>
      </c>
      <c r="F29" s="4" t="inlineStr">
        <is>
          <t xml:space="preserve"> </t>
        </is>
      </c>
      <c r="G29" s="5" t="n">
        <v>0</v>
      </c>
      <c r="H29" s="5" t="n">
        <v>0</v>
      </c>
      <c r="I29" s="4" t="inlineStr">
        <is>
          <t xml:space="preserve"> </t>
        </is>
      </c>
    </row>
    <row r="30">
      <c r="A30" s="4" t="inlineStr">
        <is>
          <t>Ending balance</t>
        </is>
      </c>
      <c r="B30" s="4" t="inlineStr">
        <is>
          <t xml:space="preserve"> </t>
        </is>
      </c>
      <c r="C30" s="4" t="inlineStr">
        <is>
          <t xml:space="preserve"> </t>
        </is>
      </c>
      <c r="D30" s="6" t="n">
        <v>-25</v>
      </c>
      <c r="E30" s="6" t="n">
        <v>3</v>
      </c>
      <c r="F30" s="6" t="n">
        <v>21</v>
      </c>
      <c r="G30" s="6" t="n">
        <v>54</v>
      </c>
      <c r="H30" s="6" t="n">
        <v>55</v>
      </c>
      <c r="I30" s="6" t="n">
        <v>57</v>
      </c>
    </row>
  </sheetData>
  <mergeCells count="2">
    <mergeCell ref="A1:A2"/>
    <mergeCell ref="D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Partners' Equity - Narrative (Details) - USD ($) $ / shares in Units, $ in Thousands</t>
        </is>
      </c>
      <c r="E1" s="2" t="inlineStr">
        <is>
          <t>3 Months Ended</t>
        </is>
      </c>
      <c r="K1" s="2" t="inlineStr">
        <is>
          <t>6 Months Ended</t>
        </is>
      </c>
    </row>
    <row r="2">
      <c r="B2" s="2" t="inlineStr">
        <is>
          <t>Jul. 20, 2023</t>
        </is>
      </c>
      <c r="C2" s="2" t="inlineStr">
        <is>
          <t>May 12, 2023</t>
        </is>
      </c>
      <c r="D2" s="2" t="inlineStr">
        <is>
          <t>Feb. 10, 2023</t>
        </is>
      </c>
      <c r="E2" s="2" t="inlineStr">
        <is>
          <t>Jun. 30, 2023</t>
        </is>
      </c>
      <c r="F2" s="2" t="inlineStr">
        <is>
          <t>Mar. 31, 2023</t>
        </is>
      </c>
      <c r="G2" s="2" t="inlineStr">
        <is>
          <t>Dec. 31, 2022</t>
        </is>
      </c>
      <c r="H2" s="2" t="inlineStr">
        <is>
          <t>Jun. 30, 2022</t>
        </is>
      </c>
      <c r="I2" s="2" t="inlineStr">
        <is>
          <t>Mar. 31, 2022</t>
        </is>
      </c>
      <c r="J2" s="2" t="inlineStr">
        <is>
          <t>Dec. 31, 2021</t>
        </is>
      </c>
      <c r="K2" s="2" t="inlineStr">
        <is>
          <t>Jun. 30, 2023</t>
        </is>
      </c>
      <c r="L2" s="2" t="inlineStr">
        <is>
          <t>Jun. 30, 2022</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hreshold period after end of each calendar quarter for distribution payment (in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45 days</t>
        </is>
      </c>
      <c r="L4" s="4" t="inlineStr">
        <is>
          <t xml:space="preserve"> </t>
        </is>
      </c>
    </row>
    <row r="5">
      <c r="A5" s="4" t="inlineStr">
        <is>
          <t>Distribution per uni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46</v>
      </c>
      <c r="L5" s="4" t="inlineStr">
        <is>
          <t xml:space="preserve"> </t>
        </is>
      </c>
    </row>
    <row r="6">
      <c r="A6" s="4" t="inlineStr">
        <is>
          <t>Total distributions paid</t>
        </is>
      </c>
      <c r="B6" s="4" t="inlineStr">
        <is>
          <t xml:space="preserve"> </t>
        </is>
      </c>
      <c r="C6" s="6" t="n">
        <v>10800</v>
      </c>
      <c r="D6" s="6" t="n">
        <v>10800</v>
      </c>
      <c r="E6" s="6" t="n">
        <v>10793</v>
      </c>
      <c r="F6" s="6" t="n">
        <v>10793</v>
      </c>
      <c r="G6" s="4" t="inlineStr">
        <is>
          <t xml:space="preserve"> </t>
        </is>
      </c>
      <c r="H6" s="6" t="n">
        <v>10547</v>
      </c>
      <c r="I6" s="6" t="n">
        <v>10429</v>
      </c>
      <c r="J6" s="4" t="inlineStr">
        <is>
          <t xml:space="preserve"> </t>
        </is>
      </c>
      <c r="K6" s="4" t="inlineStr">
        <is>
          <t xml:space="preserve"> </t>
        </is>
      </c>
      <c r="L6" s="4" t="inlineStr">
        <is>
          <t xml:space="preserve"> </t>
        </is>
      </c>
    </row>
    <row r="7">
      <c r="A7" s="4" t="inlineStr">
        <is>
          <t>Quarterly distribution paid (in dollars per share)</t>
        </is>
      </c>
      <c r="B7" s="4" t="inlineStr">
        <is>
          <t xml:space="preserve"> </t>
        </is>
      </c>
      <c r="C7" s="13" t="n">
        <v>0.455</v>
      </c>
      <c r="D7" s="13" t="n">
        <v>0.455</v>
      </c>
      <c r="E7" s="4" t="inlineStr">
        <is>
          <t xml:space="preserve"> </t>
        </is>
      </c>
      <c r="F7" s="13" t="n">
        <v>0.455</v>
      </c>
      <c r="G7" s="13" t="n">
        <v>0.455</v>
      </c>
      <c r="H7" s="4" t="inlineStr">
        <is>
          <t xml:space="preserve"> </t>
        </is>
      </c>
      <c r="I7" s="13" t="n">
        <v>0.445</v>
      </c>
      <c r="J7" s="7" t="n">
        <v>0.44</v>
      </c>
      <c r="K7" s="4" t="inlineStr">
        <is>
          <t xml:space="preserve"> </t>
        </is>
      </c>
      <c r="L7" s="4" t="inlineStr">
        <is>
          <t xml:space="preserve"> </t>
        </is>
      </c>
    </row>
    <row r="8">
      <c r="A8" s="4" t="inlineStr">
        <is>
          <t>Quarterly distributions declared</t>
        </is>
      </c>
      <c r="B8" s="4" t="inlineStr">
        <is>
          <t xml:space="preserve"> </t>
        </is>
      </c>
      <c r="C8" s="4" t="inlineStr">
        <is>
          <t xml:space="preserve"> </t>
        </is>
      </c>
      <c r="D8" s="4" t="inlineStr">
        <is>
          <t xml:space="preserve"> </t>
        </is>
      </c>
      <c r="E8" s="6" t="n">
        <v>10802</v>
      </c>
      <c r="F8" s="4" t="inlineStr">
        <is>
          <t xml:space="preserve"> </t>
        </is>
      </c>
      <c r="G8" s="4" t="inlineStr">
        <is>
          <t xml:space="preserve"> </t>
        </is>
      </c>
      <c r="H8" s="6" t="n">
        <v>10666</v>
      </c>
      <c r="I8" s="4" t="inlineStr">
        <is>
          <t xml:space="preserve"> </t>
        </is>
      </c>
      <c r="J8" s="4" t="inlineStr">
        <is>
          <t xml:space="preserve"> </t>
        </is>
      </c>
      <c r="K8" s="6" t="n">
        <v>21595</v>
      </c>
      <c r="L8" s="6" t="n">
        <v>21213</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Quarterly distributions declared (in dollars per share)</t>
        </is>
      </c>
      <c r="B11" s="13" t="n">
        <v>0.4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Quarterly distributions declared</t>
        </is>
      </c>
      <c r="B12" s="6" t="n">
        <v>10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mited Partners' Capital Acc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entive distribution, percentage of available cash distributed from operating surplus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48</v>
      </c>
      <c r="L15" s="4" t="inlineStr">
        <is>
          <t xml:space="preserve"> </t>
        </is>
      </c>
    </row>
  </sheetData>
  <mergeCells count="3">
    <mergeCell ref="A1:A2"/>
    <mergeCell ref="E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Equity - Total Cash Distributions Declar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row>
    <row r="4">
      <c r="A4" s="4" t="inlineStr">
        <is>
          <t>Total distributions declared</t>
        </is>
      </c>
      <c r="B4" s="6" t="n">
        <v>10802</v>
      </c>
      <c r="C4" s="6" t="n">
        <v>10666</v>
      </c>
      <c r="D4" s="6" t="n">
        <v>21595</v>
      </c>
      <c r="E4" s="6" t="n">
        <v>21213</v>
      </c>
    </row>
    <row r="5">
      <c r="A5" s="4" t="inlineStr">
        <is>
          <t>General Partner</t>
        </is>
      </c>
      <c r="B5" s="4" t="inlineStr">
        <is>
          <t xml:space="preserve"> </t>
        </is>
      </c>
      <c r="C5" s="4" t="inlineStr">
        <is>
          <t xml:space="preserve"> </t>
        </is>
      </c>
      <c r="D5" s="4" t="inlineStr">
        <is>
          <t xml:space="preserve"> </t>
        </is>
      </c>
      <c r="E5" s="4" t="inlineStr">
        <is>
          <t xml:space="preserve"> </t>
        </is>
      </c>
    </row>
    <row r="6">
      <c r="A6" s="3" t="inlineStr">
        <is>
          <t>Distribution Made to Limited Partner [Line Items]</t>
        </is>
      </c>
      <c r="B6" s="4" t="inlineStr">
        <is>
          <t xml:space="preserve"> </t>
        </is>
      </c>
      <c r="C6" s="4" t="inlineStr">
        <is>
          <t xml:space="preserve"> </t>
        </is>
      </c>
      <c r="D6" s="4" t="inlineStr">
        <is>
          <t xml:space="preserve"> </t>
        </is>
      </c>
      <c r="E6" s="4" t="inlineStr">
        <is>
          <t xml:space="preserve"> </t>
        </is>
      </c>
    </row>
    <row r="7">
      <c r="A7" s="4" t="inlineStr">
        <is>
          <t>Total distributions declared</t>
        </is>
      </c>
      <c r="B7" s="5" t="n">
        <v>216</v>
      </c>
      <c r="C7" s="5" t="n">
        <v>213</v>
      </c>
      <c r="D7" s="5" t="n">
        <v>432</v>
      </c>
      <c r="E7" s="5" t="n">
        <v>424</v>
      </c>
    </row>
    <row r="8">
      <c r="A8" s="4" t="inlineStr">
        <is>
          <t>Limited Partners | Limited partner common units - public</t>
        </is>
      </c>
      <c r="B8" s="4" t="inlineStr">
        <is>
          <t xml:space="preserve"> </t>
        </is>
      </c>
      <c r="C8" s="4" t="inlineStr">
        <is>
          <t xml:space="preserve"> </t>
        </is>
      </c>
      <c r="D8" s="4" t="inlineStr">
        <is>
          <t xml:space="preserve"> </t>
        </is>
      </c>
      <c r="E8" s="4" t="inlineStr">
        <is>
          <t xml:space="preserve"> </t>
        </is>
      </c>
    </row>
    <row r="9">
      <c r="A9" s="3" t="inlineStr">
        <is>
          <t>Distribution Made to Limited Partner [Line Items]</t>
        </is>
      </c>
      <c r="B9" s="4" t="inlineStr">
        <is>
          <t xml:space="preserve"> </t>
        </is>
      </c>
      <c r="C9" s="4" t="inlineStr">
        <is>
          <t xml:space="preserve"> </t>
        </is>
      </c>
      <c r="D9" s="4" t="inlineStr">
        <is>
          <t xml:space="preserve"> </t>
        </is>
      </c>
      <c r="E9" s="4" t="inlineStr">
        <is>
          <t xml:space="preserve"> </t>
        </is>
      </c>
    </row>
    <row r="10">
      <c r="A10" s="4" t="inlineStr">
        <is>
          <t>Total distributions declared</t>
        </is>
      </c>
      <c r="B10" s="5" t="n">
        <v>5314</v>
      </c>
      <c r="C10" s="5" t="n">
        <v>5239</v>
      </c>
      <c r="D10" s="5" t="n">
        <v>10619</v>
      </c>
      <c r="E10" s="5" t="n">
        <v>10419</v>
      </c>
    </row>
    <row r="11">
      <c r="A11" s="4" t="inlineStr">
        <is>
          <t>Limited Partners | Limited partner common units - Green Plains</t>
        </is>
      </c>
      <c r="B11" s="4" t="inlineStr">
        <is>
          <t xml:space="preserve"> </t>
        </is>
      </c>
      <c r="C11" s="4" t="inlineStr">
        <is>
          <t xml:space="preserve"> </t>
        </is>
      </c>
      <c r="D11" s="4" t="inlineStr">
        <is>
          <t xml:space="preserve"> </t>
        </is>
      </c>
      <c r="E11" s="4" t="inlineStr">
        <is>
          <t xml:space="preserve"> </t>
        </is>
      </c>
    </row>
    <row r="12">
      <c r="A12" s="3" t="inlineStr">
        <is>
          <t>Distribution Made to Limited Partner [Line Items]</t>
        </is>
      </c>
      <c r="B12" s="4" t="inlineStr">
        <is>
          <t xml:space="preserve"> </t>
        </is>
      </c>
      <c r="C12" s="4" t="inlineStr">
        <is>
          <t xml:space="preserve"> </t>
        </is>
      </c>
      <c r="D12" s="4" t="inlineStr">
        <is>
          <t xml:space="preserve"> </t>
        </is>
      </c>
      <c r="E12" s="4" t="inlineStr">
        <is>
          <t xml:space="preserve"> </t>
        </is>
      </c>
    </row>
    <row r="13">
      <c r="A13" s="4" t="inlineStr">
        <is>
          <t>Total distributions declared</t>
        </is>
      </c>
      <c r="B13" s="5" t="n">
        <v>5272</v>
      </c>
      <c r="C13" s="5" t="n">
        <v>5214</v>
      </c>
      <c r="D13" s="5" t="n">
        <v>10544</v>
      </c>
      <c r="E13" s="5" t="n">
        <v>10370</v>
      </c>
    </row>
    <row r="14">
      <c r="A14" s="4" t="inlineStr">
        <is>
          <t>Limited Partners | Total distributions to limited partners</t>
        </is>
      </c>
      <c r="B14" s="4" t="inlineStr">
        <is>
          <t xml:space="preserve"> </t>
        </is>
      </c>
      <c r="C14" s="4" t="inlineStr">
        <is>
          <t xml:space="preserve"> </t>
        </is>
      </c>
      <c r="D14" s="4" t="inlineStr">
        <is>
          <t xml:space="preserve"> </t>
        </is>
      </c>
      <c r="E14" s="4" t="inlineStr">
        <is>
          <t xml:space="preserve"> </t>
        </is>
      </c>
    </row>
    <row r="15">
      <c r="A15" s="3" t="inlineStr">
        <is>
          <t>Distribution Made to Limited Partner [Line Items]</t>
        </is>
      </c>
      <c r="B15" s="4" t="inlineStr">
        <is>
          <t xml:space="preserve"> </t>
        </is>
      </c>
      <c r="C15" s="4" t="inlineStr">
        <is>
          <t xml:space="preserve"> </t>
        </is>
      </c>
      <c r="D15" s="4" t="inlineStr">
        <is>
          <t xml:space="preserve"> </t>
        </is>
      </c>
      <c r="E15" s="4" t="inlineStr">
        <is>
          <t xml:space="preserve"> </t>
        </is>
      </c>
    </row>
    <row r="16">
      <c r="A16" s="4" t="inlineStr">
        <is>
          <t>Total distributions declared</t>
        </is>
      </c>
      <c r="B16" s="6" t="n">
        <v>10586</v>
      </c>
      <c r="C16" s="6" t="n">
        <v>10453</v>
      </c>
      <c r="D16" s="6" t="n">
        <v>21163</v>
      </c>
      <c r="E16" s="6" t="n">
        <v>207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Earnings Per Unit - Narrative (Details)</t>
        </is>
      </c>
      <c r="B1" s="2" t="inlineStr">
        <is>
          <t>6 Months Ended</t>
        </is>
      </c>
    </row>
    <row r="2">
      <c r="B2" s="2" t="inlineStr">
        <is>
          <t>Jun. 30, 2023 shares</t>
        </is>
      </c>
    </row>
    <row r="3">
      <c r="A3" s="3" t="inlineStr">
        <is>
          <t>Earnings Per Share [Abstract]</t>
        </is>
      </c>
      <c r="B3" s="4" t="inlineStr">
        <is>
          <t xml:space="preserve"> </t>
        </is>
      </c>
    </row>
    <row r="4">
      <c r="A4" s="4" t="inlineStr">
        <is>
          <t>Potentially dilutive common or subordinated units outstanding (in shares)</t>
        </is>
      </c>
      <c r="B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Earnings Per Limited Partner Unit - Basic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Unit [Line Items]</t>
        </is>
      </c>
      <c r="B3" s="4" t="inlineStr">
        <is>
          <t xml:space="preserve"> </t>
        </is>
      </c>
      <c r="C3" s="4" t="inlineStr">
        <is>
          <t xml:space="preserve"> </t>
        </is>
      </c>
      <c r="D3" s="4" t="inlineStr">
        <is>
          <t xml:space="preserve"> </t>
        </is>
      </c>
      <c r="E3" s="4" t="inlineStr">
        <is>
          <t xml:space="preserve"> </t>
        </is>
      </c>
    </row>
    <row r="4">
      <c r="A4" s="4" t="inlineStr">
        <is>
          <t>Distributions declared</t>
        </is>
      </c>
      <c r="B4" s="6" t="n">
        <v>10802</v>
      </c>
      <c r="C4" s="6" t="n">
        <v>10666</v>
      </c>
      <c r="D4" s="6" t="n">
        <v>21595</v>
      </c>
      <c r="E4" s="6" t="n">
        <v>21213</v>
      </c>
    </row>
    <row r="5">
      <c r="A5" s="4" t="inlineStr">
        <is>
          <t>Earnings less than distributions</t>
        </is>
      </c>
      <c r="B5" s="5" t="n">
        <v>-1456</v>
      </c>
      <c r="C5" s="5" t="n">
        <v>-147</v>
      </c>
      <c r="D5" s="5" t="n">
        <v>-2337</v>
      </c>
      <c r="E5" s="4" t="inlineStr">
        <is>
          <t xml:space="preserve"> </t>
        </is>
      </c>
    </row>
    <row r="6">
      <c r="A6" s="4" t="inlineStr">
        <is>
          <t>Earnings less than distributions</t>
        </is>
      </c>
      <c r="B6" s="4" t="inlineStr">
        <is>
          <t xml:space="preserve"> </t>
        </is>
      </c>
      <c r="C6" s="4" t="inlineStr">
        <is>
          <t xml:space="preserve"> </t>
        </is>
      </c>
      <c r="D6" s="4" t="inlineStr">
        <is>
          <t xml:space="preserve"> </t>
        </is>
      </c>
      <c r="E6" s="5" t="n">
        <v>-344</v>
      </c>
    </row>
    <row r="7">
      <c r="A7" s="4" t="inlineStr">
        <is>
          <t>Total net income, basic</t>
        </is>
      </c>
      <c r="B7" s="5" t="n">
        <v>9346</v>
      </c>
      <c r="C7" s="5" t="n">
        <v>10519</v>
      </c>
      <c r="D7" s="5" t="n">
        <v>19258</v>
      </c>
      <c r="E7" s="5" t="n">
        <v>20869</v>
      </c>
    </row>
    <row r="8">
      <c r="A8" s="4" t="inlineStr">
        <is>
          <t>Total net income, diluted</t>
        </is>
      </c>
      <c r="B8" s="5" t="n">
        <v>9346</v>
      </c>
      <c r="C8" s="5" t="n">
        <v>10519</v>
      </c>
      <c r="D8" s="5" t="n">
        <v>19258</v>
      </c>
      <c r="E8" s="5" t="n">
        <v>20869</v>
      </c>
    </row>
    <row r="9">
      <c r="A9" s="4" t="inlineStr">
        <is>
          <t>General Partner</t>
        </is>
      </c>
      <c r="B9" s="4" t="inlineStr">
        <is>
          <t xml:space="preserve"> </t>
        </is>
      </c>
      <c r="C9" s="4" t="inlineStr">
        <is>
          <t xml:space="preserve"> </t>
        </is>
      </c>
      <c r="D9" s="4" t="inlineStr">
        <is>
          <t xml:space="preserve"> </t>
        </is>
      </c>
      <c r="E9" s="4" t="inlineStr">
        <is>
          <t xml:space="preserve"> </t>
        </is>
      </c>
    </row>
    <row r="10">
      <c r="A10" s="3" t="inlineStr">
        <is>
          <t>Earnings Per Unit [Line Items]</t>
        </is>
      </c>
      <c r="B10" s="4" t="inlineStr">
        <is>
          <t xml:space="preserve"> </t>
        </is>
      </c>
      <c r="C10" s="4" t="inlineStr">
        <is>
          <t xml:space="preserve"> </t>
        </is>
      </c>
      <c r="D10" s="4" t="inlineStr">
        <is>
          <t xml:space="preserve"> </t>
        </is>
      </c>
      <c r="E10" s="4" t="inlineStr">
        <is>
          <t xml:space="preserve"> </t>
        </is>
      </c>
    </row>
    <row r="11">
      <c r="A11" s="4" t="inlineStr">
        <is>
          <t>Distributions declared</t>
        </is>
      </c>
      <c r="B11" s="5" t="n">
        <v>216</v>
      </c>
      <c r="C11" s="5" t="n">
        <v>213</v>
      </c>
      <c r="D11" s="5" t="n">
        <v>432</v>
      </c>
      <c r="E11" s="5" t="n">
        <v>424</v>
      </c>
    </row>
    <row r="12">
      <c r="A12" s="4" t="inlineStr">
        <is>
          <t>Earnings less than distributions</t>
        </is>
      </c>
      <c r="B12" s="5" t="n">
        <v>-28</v>
      </c>
      <c r="C12" s="5" t="n">
        <v>-3</v>
      </c>
      <c r="D12" s="5" t="n">
        <v>-46</v>
      </c>
      <c r="E12" s="4" t="inlineStr">
        <is>
          <t xml:space="preserve"> </t>
        </is>
      </c>
    </row>
    <row r="13">
      <c r="A13" s="4" t="inlineStr">
        <is>
          <t>Earnings less than distributions</t>
        </is>
      </c>
      <c r="B13" s="4" t="inlineStr">
        <is>
          <t xml:space="preserve"> </t>
        </is>
      </c>
      <c r="C13" s="4" t="inlineStr">
        <is>
          <t xml:space="preserve"> </t>
        </is>
      </c>
      <c r="D13" s="4" t="inlineStr">
        <is>
          <t xml:space="preserve"> </t>
        </is>
      </c>
      <c r="E13" s="5" t="n">
        <v>-7</v>
      </c>
    </row>
    <row r="14">
      <c r="A14" s="4" t="inlineStr">
        <is>
          <t>Total net income, basic</t>
        </is>
      </c>
      <c r="B14" s="5" t="n">
        <v>188</v>
      </c>
      <c r="C14" s="5" t="n">
        <v>210</v>
      </c>
      <c r="D14" s="5" t="n">
        <v>386</v>
      </c>
      <c r="E14" s="5" t="n">
        <v>417</v>
      </c>
    </row>
    <row r="15">
      <c r="A15" s="4" t="inlineStr">
        <is>
          <t>Total net income, diluted</t>
        </is>
      </c>
      <c r="B15" s="5" t="n">
        <v>188</v>
      </c>
      <c r="C15" s="5" t="n">
        <v>210</v>
      </c>
      <c r="D15" s="5" t="n">
        <v>386</v>
      </c>
      <c r="E15" s="5" t="n">
        <v>417</v>
      </c>
    </row>
    <row r="16">
      <c r="A16" s="4" t="inlineStr">
        <is>
          <t>Limited Partner ‎Common Units | Limited Partners</t>
        </is>
      </c>
      <c r="B16" s="4" t="inlineStr">
        <is>
          <t xml:space="preserve"> </t>
        </is>
      </c>
      <c r="C16" s="4" t="inlineStr">
        <is>
          <t xml:space="preserve"> </t>
        </is>
      </c>
      <c r="D16" s="4" t="inlineStr">
        <is>
          <t xml:space="preserve"> </t>
        </is>
      </c>
      <c r="E16" s="4" t="inlineStr">
        <is>
          <t xml:space="preserve"> </t>
        </is>
      </c>
    </row>
    <row r="17">
      <c r="A17" s="3" t="inlineStr">
        <is>
          <t>Earnings Per Unit [Line Items]</t>
        </is>
      </c>
      <c r="B17" s="4" t="inlineStr">
        <is>
          <t xml:space="preserve"> </t>
        </is>
      </c>
      <c r="C17" s="4" t="inlineStr">
        <is>
          <t xml:space="preserve"> </t>
        </is>
      </c>
      <c r="D17" s="4" t="inlineStr">
        <is>
          <t xml:space="preserve"> </t>
        </is>
      </c>
      <c r="E17" s="4" t="inlineStr">
        <is>
          <t xml:space="preserve"> </t>
        </is>
      </c>
    </row>
    <row r="18">
      <c r="A18" s="4" t="inlineStr">
        <is>
          <t>Distributions declared</t>
        </is>
      </c>
      <c r="B18" s="5" t="n">
        <v>10586</v>
      </c>
      <c r="C18" s="5" t="n">
        <v>10453</v>
      </c>
      <c r="D18" s="5" t="n">
        <v>21163</v>
      </c>
      <c r="E18" s="5" t="n">
        <v>20789</v>
      </c>
    </row>
    <row r="19">
      <c r="A19" s="4" t="inlineStr">
        <is>
          <t>Earnings less than distributions</t>
        </is>
      </c>
      <c r="B19" s="5" t="n">
        <v>-1428</v>
      </c>
      <c r="C19" s="5" t="n">
        <v>-144</v>
      </c>
      <c r="D19" s="5" t="n">
        <v>-2291</v>
      </c>
      <c r="E19" s="4" t="inlineStr">
        <is>
          <t xml:space="preserve"> </t>
        </is>
      </c>
    </row>
    <row r="20">
      <c r="A20" s="4" t="inlineStr">
        <is>
          <t>Earnings less than distributions</t>
        </is>
      </c>
      <c r="B20" s="4" t="inlineStr">
        <is>
          <t xml:space="preserve"> </t>
        </is>
      </c>
      <c r="C20" s="4" t="inlineStr">
        <is>
          <t xml:space="preserve"> </t>
        </is>
      </c>
      <c r="D20" s="4" t="inlineStr">
        <is>
          <t xml:space="preserve"> </t>
        </is>
      </c>
      <c r="E20" s="5" t="n">
        <v>-337</v>
      </c>
    </row>
    <row r="21">
      <c r="A21" s="4" t="inlineStr">
        <is>
          <t>Total net income, basic</t>
        </is>
      </c>
      <c r="B21" s="5" t="n">
        <v>9158</v>
      </c>
      <c r="C21" s="5" t="n">
        <v>10309</v>
      </c>
      <c r="D21" s="5" t="n">
        <v>18872</v>
      </c>
      <c r="E21" s="5" t="n">
        <v>20452</v>
      </c>
    </row>
    <row r="22">
      <c r="A22" s="4" t="inlineStr">
        <is>
          <t>Total net income, diluted</t>
        </is>
      </c>
      <c r="B22" s="6" t="n">
        <v>9158</v>
      </c>
      <c r="C22" s="6" t="n">
        <v>10309</v>
      </c>
      <c r="D22" s="6" t="n">
        <v>18872</v>
      </c>
      <c r="E22" s="6" t="n">
        <v>20452</v>
      </c>
    </row>
    <row r="23">
      <c r="A23" s="4" t="inlineStr">
        <is>
          <t>Weighted-average units outstanding - basic (in shares)</t>
        </is>
      </c>
      <c r="B23" s="5" t="n">
        <v>23227</v>
      </c>
      <c r="C23" s="5" t="n">
        <v>23208</v>
      </c>
      <c r="D23" s="5" t="n">
        <v>23227</v>
      </c>
      <c r="E23" s="5" t="n">
        <v>23208</v>
      </c>
    </row>
    <row r="24">
      <c r="A24" s="4" t="inlineStr">
        <is>
          <t>Weighted-average units outstanding - diluted (in shares)</t>
        </is>
      </c>
      <c r="B24" s="5" t="n">
        <v>23227</v>
      </c>
      <c r="C24" s="5" t="n">
        <v>23208</v>
      </c>
      <c r="D24" s="5" t="n">
        <v>23227</v>
      </c>
      <c r="E24" s="5" t="n">
        <v>23208</v>
      </c>
    </row>
    <row r="25">
      <c r="A25" s="4" t="inlineStr">
        <is>
          <t>Earnings per limited partner unit - basic (in dollars per share)</t>
        </is>
      </c>
      <c r="B25" s="7" t="n">
        <v>0.39</v>
      </c>
      <c r="C25" s="7" t="n">
        <v>0.44</v>
      </c>
      <c r="D25" s="7" t="n">
        <v>0.8100000000000001</v>
      </c>
      <c r="E25" s="7" t="n">
        <v>0.88</v>
      </c>
    </row>
    <row r="26">
      <c r="A26" s="4" t="inlineStr">
        <is>
          <t>Earnings per limited partner unit - diluted (in dollars per share)</t>
        </is>
      </c>
      <c r="B26" s="7" t="n">
        <v>0.39</v>
      </c>
      <c r="C26" s="7" t="n">
        <v>0.44</v>
      </c>
      <c r="D26" s="7" t="n">
        <v>0.8100000000000001</v>
      </c>
      <c r="E26" s="7" t="n">
        <v>0.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Commitments and Contingencies - Narrative (Details) $ in Thousands, gal in Millions</t>
        </is>
      </c>
      <c r="C1" s="2" t="inlineStr">
        <is>
          <t>6 Months Ended</t>
        </is>
      </c>
    </row>
    <row r="2">
      <c r="B2" s="2" t="inlineStr">
        <is>
          <t>Jul. 01, 2020 $ / gal</t>
        </is>
      </c>
      <c r="C2" s="2" t="inlineStr">
        <is>
          <t>Jun. 30, 2023 USD ($) $ / gal gal</t>
        </is>
      </c>
    </row>
    <row r="3">
      <c r="A3" s="3" t="inlineStr">
        <is>
          <t>Other Commitments [Line Items]</t>
        </is>
      </c>
      <c r="B3" s="4" t="inlineStr">
        <is>
          <t xml:space="preserve"> </t>
        </is>
      </c>
      <c r="C3" s="4" t="inlineStr">
        <is>
          <t xml:space="preserve"> </t>
        </is>
      </c>
    </row>
    <row r="4">
      <c r="A4" s="4" t="inlineStr">
        <is>
          <t>Undiscounted future lease payments | $</t>
        </is>
      </c>
      <c r="B4" s="4" t="inlineStr">
        <is>
          <t xml:space="preserve"> </t>
        </is>
      </c>
      <c r="C4" s="6" t="n">
        <v>5467</v>
      </c>
    </row>
    <row r="5">
      <c r="A5" s="4" t="inlineStr">
        <is>
          <t>Green Plains Trade</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Quarterly minimum volume commitment, throughput capacity (in gallons)</t>
        </is>
      </c>
      <c r="B7" s="4" t="inlineStr">
        <is>
          <t xml:space="preserve"> </t>
        </is>
      </c>
      <c r="C7" s="10" t="n">
        <v>217.7</v>
      </c>
    </row>
    <row r="8">
      <c r="A8" s="4" t="inlineStr">
        <is>
          <t>Fee-based Storage and Throughput Agreement | Green Plains Trad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Quarterly minimum volume commitment, throughput capacity (in gallons)</t>
        </is>
      </c>
      <c r="B10" s="4" t="inlineStr">
        <is>
          <t xml:space="preserve"> </t>
        </is>
      </c>
      <c r="C10" s="10" t="n">
        <v>217.7</v>
      </c>
    </row>
    <row r="11">
      <c r="A11" s="4" t="inlineStr">
        <is>
          <t>Agreement rate (in dollars per gallon) | $ / gal</t>
        </is>
      </c>
      <c r="B11" s="12" t="n">
        <v>0.05</v>
      </c>
      <c r="C11" s="14" t="n">
        <v>0.05312</v>
      </c>
    </row>
    <row r="12">
      <c r="A12" s="4" t="inlineStr">
        <is>
          <t>Lessor, operating lease, remaining lease term (in years)</t>
        </is>
      </c>
      <c r="B12" s="4" t="inlineStr">
        <is>
          <t xml:space="preserve"> </t>
        </is>
      </c>
      <c r="C12" s="4" t="inlineStr">
        <is>
          <t>6 years</t>
        </is>
      </c>
    </row>
    <row r="13">
      <c r="A13" s="4" t="inlineStr">
        <is>
          <t>Lessor, operating lease, renewal term (in years)</t>
        </is>
      </c>
      <c r="B13" s="4" t="inlineStr">
        <is>
          <t xml:space="preserve"> </t>
        </is>
      </c>
      <c r="C13" s="4" t="inlineStr">
        <is>
          <t>1 year</t>
        </is>
      </c>
    </row>
    <row r="14">
      <c r="A14" s="4" t="inlineStr">
        <is>
          <t>Amended Rail Transportation Services Agreemen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Lessor, operating lease, remaining lease term (in years)</t>
        </is>
      </c>
      <c r="B16" s="4" t="inlineStr">
        <is>
          <t xml:space="preserve"> </t>
        </is>
      </c>
      <c r="C16" s="4" t="inlineStr">
        <is>
          <t>6 years</t>
        </is>
      </c>
    </row>
    <row r="17">
      <c r="A17" s="4" t="inlineStr">
        <is>
          <t>Lessor, operating lease, renewal term (in years)</t>
        </is>
      </c>
      <c r="B17" s="4" t="inlineStr">
        <is>
          <t xml:space="preserve"> </t>
        </is>
      </c>
      <c r="C17" s="4" t="inlineStr">
        <is>
          <t>1 year</t>
        </is>
      </c>
    </row>
    <row r="18">
      <c r="A18" s="4" t="inlineStr">
        <is>
          <t>Minimum</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Operating lease remaining lease term (in years)</t>
        </is>
      </c>
      <c r="B20" s="4" t="inlineStr">
        <is>
          <t xml:space="preserve"> </t>
        </is>
      </c>
      <c r="C20" s="4" t="inlineStr">
        <is>
          <t>1 year</t>
        </is>
      </c>
    </row>
    <row r="21">
      <c r="A21" s="4" t="inlineStr">
        <is>
          <t>Maximum</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Operating lease remaining lease term (in years)</t>
        </is>
      </c>
      <c r="B23" s="4" t="inlineStr">
        <is>
          <t xml:space="preserve"> </t>
        </is>
      </c>
      <c r="C23" s="4" t="inlineStr">
        <is>
          <t>8 years 3 months 18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855</v>
      </c>
      <c r="C4" s="6" t="n">
        <v>3676</v>
      </c>
      <c r="D4" s="6" t="n">
        <v>9714</v>
      </c>
      <c r="E4" s="6" t="n">
        <v>7169</v>
      </c>
    </row>
    <row r="5">
      <c r="A5" s="4" t="inlineStr">
        <is>
          <t>Variable lease expense (benefit)</t>
        </is>
      </c>
      <c r="B5" s="5" t="n">
        <v>-206</v>
      </c>
      <c r="C5" s="5" t="n">
        <v>187</v>
      </c>
      <c r="D5" s="5" t="n">
        <v>-173</v>
      </c>
      <c r="E5" s="5" t="n">
        <v>162</v>
      </c>
    </row>
    <row r="6">
      <c r="A6" s="4" t="inlineStr">
        <is>
          <t>Total lease expense</t>
        </is>
      </c>
      <c r="B6" s="6" t="n">
        <v>4649</v>
      </c>
      <c r="C6" s="6" t="n">
        <v>3863</v>
      </c>
      <c r="D6" s="6" t="n">
        <v>9541</v>
      </c>
      <c r="E6" s="6" t="n">
        <v>73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pplemental Cash Flow Information Related to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Operating cash flows from operating leases</t>
        </is>
      </c>
      <c r="B4" s="6" t="n">
        <v>4749</v>
      </c>
      <c r="C4" s="6" t="n">
        <v>3329</v>
      </c>
      <c r="D4" s="6" t="n">
        <v>9196</v>
      </c>
      <c r="E4" s="6" t="n">
        <v>6687</v>
      </c>
    </row>
    <row r="5">
      <c r="A5" s="4" t="inlineStr">
        <is>
          <t>Right-of-use assets obtained in exchange for lease obligations: Operating leases</t>
        </is>
      </c>
      <c r="B5" s="6" t="n">
        <v>0</v>
      </c>
      <c r="C5" s="6" t="n">
        <v>3031</v>
      </c>
      <c r="D5" s="6" t="n">
        <v>16576</v>
      </c>
      <c r="E5" s="6" t="n">
        <v>77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pplemental Balance Sheet Information Related to Operating Leases (Detail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3 years 9 months 18 days</t>
        </is>
      </c>
      <c r="C3" s="4" t="inlineStr">
        <is>
          <t>3 years 9 months 18 days</t>
        </is>
      </c>
    </row>
    <row r="4">
      <c r="A4" s="4" t="inlineStr">
        <is>
          <t>Weighted average discount rate</t>
        </is>
      </c>
      <c r="B4" s="11" t="n">
        <v>0.047</v>
      </c>
      <c r="C4" s="11" t="n">
        <v>0.03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523</v>
      </c>
      <c r="C4" s="6" t="n">
        <v>19654</v>
      </c>
      <c r="D4" s="6" t="n">
        <v>41298</v>
      </c>
      <c r="E4" s="6" t="n">
        <v>3875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 (excluding depreciation and amortization reflected below)</t>
        </is>
      </c>
      <c r="B6" s="5" t="n">
        <v>7070</v>
      </c>
      <c r="C6" s="5" t="n">
        <v>6160</v>
      </c>
      <c r="D6" s="5" t="n">
        <v>14323</v>
      </c>
      <c r="E6" s="5" t="n">
        <v>11725</v>
      </c>
    </row>
    <row r="7">
      <c r="A7" s="4" t="inlineStr">
        <is>
          <t>General and administrative</t>
        </is>
      </c>
      <c r="B7" s="5" t="n">
        <v>1625</v>
      </c>
      <c r="C7" s="5" t="n">
        <v>925</v>
      </c>
      <c r="D7" s="5" t="n">
        <v>2855</v>
      </c>
      <c r="E7" s="5" t="n">
        <v>2110</v>
      </c>
    </row>
    <row r="8">
      <c r="A8" s="4" t="inlineStr">
        <is>
          <t>Depreciation and amortization</t>
        </is>
      </c>
      <c r="B8" s="5" t="n">
        <v>828</v>
      </c>
      <c r="C8" s="5" t="n">
        <v>823</v>
      </c>
      <c r="D8" s="5" t="n">
        <v>1644</v>
      </c>
      <c r="E8" s="5" t="n">
        <v>1721</v>
      </c>
    </row>
    <row r="9">
      <c r="A9" s="4" t="inlineStr">
        <is>
          <t>Total operating expenses</t>
        </is>
      </c>
      <c r="B9" s="5" t="n">
        <v>9523</v>
      </c>
      <c r="C9" s="5" t="n">
        <v>7908</v>
      </c>
      <c r="D9" s="5" t="n">
        <v>18822</v>
      </c>
      <c r="E9" s="5" t="n">
        <v>15556</v>
      </c>
    </row>
    <row r="10">
      <c r="A10" s="4" t="inlineStr">
        <is>
          <t>Operating income</t>
        </is>
      </c>
      <c r="B10" s="5" t="n">
        <v>11000</v>
      </c>
      <c r="C10" s="5" t="n">
        <v>11746</v>
      </c>
      <c r="D10" s="5" t="n">
        <v>22476</v>
      </c>
      <c r="E10" s="5" t="n">
        <v>23198</v>
      </c>
    </row>
    <row r="11">
      <c r="A11" s="4" t="inlineStr">
        <is>
          <t>Investment Income, Interest</t>
        </is>
      </c>
      <c r="B11" s="5" t="n">
        <v>238</v>
      </c>
      <c r="C11" s="4" t="inlineStr">
        <is>
          <t xml:space="preserve"> </t>
        </is>
      </c>
      <c r="D11" s="5" t="n">
        <v>363</v>
      </c>
      <c r="E11" s="5" t="n">
        <v>0</v>
      </c>
    </row>
    <row r="12">
      <c r="A12" s="4" t="inlineStr">
        <is>
          <t>Interest expense</t>
        </is>
      </c>
      <c r="B12" s="5" t="n">
        <v>-1910</v>
      </c>
      <c r="C12" s="5" t="n">
        <v>-1384</v>
      </c>
      <c r="D12" s="5" t="n">
        <v>-3807</v>
      </c>
      <c r="E12" s="5" t="n">
        <v>-2623</v>
      </c>
    </row>
    <row r="13">
      <c r="A13" s="4" t="inlineStr">
        <is>
          <t>Income (Loss) from Continuing Operations before Equity Method Investments, Income Taxes, Noncontrolling Interest</t>
        </is>
      </c>
      <c r="B13" s="5" t="n">
        <v>9328</v>
      </c>
      <c r="C13" s="5" t="n">
        <v>10362</v>
      </c>
      <c r="D13" s="5" t="n">
        <v>19032</v>
      </c>
      <c r="E13" s="5" t="n">
        <v>20575</v>
      </c>
    </row>
    <row r="14">
      <c r="A14" s="4" t="inlineStr">
        <is>
          <t>Income tax expense</t>
        </is>
      </c>
      <c r="B14" s="5" t="n">
        <v>-293</v>
      </c>
      <c r="C14" s="5" t="n">
        <v>-39</v>
      </c>
      <c r="D14" s="5" t="n">
        <v>-194</v>
      </c>
      <c r="E14" s="5" t="n">
        <v>-77</v>
      </c>
    </row>
    <row r="15">
      <c r="A15" s="4" t="inlineStr">
        <is>
          <t>Income from equity method investee</t>
        </is>
      </c>
      <c r="B15" s="5" t="n">
        <v>311</v>
      </c>
      <c r="C15" s="5" t="n">
        <v>196</v>
      </c>
      <c r="D15" s="5" t="n">
        <v>420</v>
      </c>
      <c r="E15" s="5" t="n">
        <v>371</v>
      </c>
    </row>
    <row r="16">
      <c r="A16" s="4" t="inlineStr">
        <is>
          <t>Net income</t>
        </is>
      </c>
      <c r="B16" s="5" t="n">
        <v>9346</v>
      </c>
      <c r="C16" s="5" t="n">
        <v>10519</v>
      </c>
      <c r="D16" s="5" t="n">
        <v>19258</v>
      </c>
      <c r="E16" s="5" t="n">
        <v>20869</v>
      </c>
    </row>
    <row r="17">
      <c r="A17" s="3" t="inlineStr">
        <is>
          <t>Net income attributable to partners' ownership interests</t>
        </is>
      </c>
      <c r="B17" s="4" t="inlineStr">
        <is>
          <t xml:space="preserve"> </t>
        </is>
      </c>
      <c r="C17" s="4" t="inlineStr">
        <is>
          <t xml:space="preserve"> </t>
        </is>
      </c>
      <c r="D17" s="4" t="inlineStr">
        <is>
          <t xml:space="preserve"> </t>
        </is>
      </c>
      <c r="E17" s="4" t="inlineStr">
        <is>
          <t xml:space="preserve"> </t>
        </is>
      </c>
    </row>
    <row r="18">
      <c r="A18" s="4" t="inlineStr">
        <is>
          <t>General partner</t>
        </is>
      </c>
      <c r="B18" s="5" t="n">
        <v>188</v>
      </c>
      <c r="C18" s="5" t="n">
        <v>210</v>
      </c>
      <c r="D18" s="5" t="n">
        <v>386</v>
      </c>
      <c r="E18" s="5" t="n">
        <v>417</v>
      </c>
    </row>
    <row r="19">
      <c r="A19" s="4" t="inlineStr">
        <is>
          <t>Limited partners - common unitholders</t>
        </is>
      </c>
      <c r="B19" s="5" t="n">
        <v>9158</v>
      </c>
      <c r="C19" s="5" t="n">
        <v>10309</v>
      </c>
      <c r="D19" s="5" t="n">
        <v>18872</v>
      </c>
      <c r="E19" s="5" t="n">
        <v>20452</v>
      </c>
    </row>
    <row r="20">
      <c r="A20" s="4" t="inlineStr">
        <is>
          <t>Limited Partner Units</t>
        </is>
      </c>
      <c r="B20" s="4" t="inlineStr">
        <is>
          <t xml:space="preserve"> </t>
        </is>
      </c>
      <c r="C20" s="4" t="inlineStr">
        <is>
          <t xml:space="preserve"> </t>
        </is>
      </c>
      <c r="D20" s="4" t="inlineStr">
        <is>
          <t xml:space="preserve"> </t>
        </is>
      </c>
      <c r="E20" s="4" t="inlineStr">
        <is>
          <t xml:space="preserve"> </t>
        </is>
      </c>
    </row>
    <row r="21">
      <c r="A21" s="3" t="inlineStr">
        <is>
          <t>Weighted average limited partner units outstanding (basic and diluted)</t>
        </is>
      </c>
      <c r="B21" s="4" t="inlineStr">
        <is>
          <t xml:space="preserve"> </t>
        </is>
      </c>
      <c r="C21" s="4" t="inlineStr">
        <is>
          <t xml:space="preserve"> </t>
        </is>
      </c>
      <c r="D21" s="4" t="inlineStr">
        <is>
          <t xml:space="preserve"> </t>
        </is>
      </c>
      <c r="E21" s="4" t="inlineStr">
        <is>
          <t xml:space="preserve"> </t>
        </is>
      </c>
    </row>
    <row r="22">
      <c r="A22" s="4" t="inlineStr">
        <is>
          <t>Share-based Payment Arrangement, Expense</t>
        </is>
      </c>
      <c r="B22" s="6" t="n">
        <v>60</v>
      </c>
      <c r="C22" s="6" t="n">
        <v>60</v>
      </c>
      <c r="D22" s="6" t="n">
        <v>119</v>
      </c>
      <c r="E22" s="6" t="n">
        <v>119</v>
      </c>
    </row>
    <row r="23">
      <c r="A23" s="4" t="inlineStr">
        <is>
          <t>Total distributions to limited partners | Limited Partners</t>
        </is>
      </c>
      <c r="B23" s="4" t="inlineStr">
        <is>
          <t xml:space="preserve"> </t>
        </is>
      </c>
      <c r="C23" s="4" t="inlineStr">
        <is>
          <t xml:space="preserve"> </t>
        </is>
      </c>
      <c r="D23" s="4" t="inlineStr">
        <is>
          <t xml:space="preserve"> </t>
        </is>
      </c>
      <c r="E23" s="4" t="inlineStr">
        <is>
          <t xml:space="preserve"> </t>
        </is>
      </c>
    </row>
    <row r="24">
      <c r="A24" s="3" t="inlineStr">
        <is>
          <t>Earnings per limited partner unit (basic and diluted)</t>
        </is>
      </c>
      <c r="B24" s="4" t="inlineStr">
        <is>
          <t xml:space="preserve"> </t>
        </is>
      </c>
      <c r="C24" s="4" t="inlineStr">
        <is>
          <t xml:space="preserve"> </t>
        </is>
      </c>
      <c r="D24" s="4" t="inlineStr">
        <is>
          <t xml:space="preserve"> </t>
        </is>
      </c>
      <c r="E24" s="4" t="inlineStr">
        <is>
          <t xml:space="preserve"> </t>
        </is>
      </c>
    </row>
    <row r="25">
      <c r="A25" s="4" t="inlineStr">
        <is>
          <t>Common units, basic (in dollars per share)</t>
        </is>
      </c>
      <c r="B25" s="7" t="n">
        <v>0.39</v>
      </c>
      <c r="C25" s="7" t="n">
        <v>0.44</v>
      </c>
      <c r="D25" s="7" t="n">
        <v>0.8100000000000001</v>
      </c>
      <c r="E25" s="7" t="n">
        <v>0.88</v>
      </c>
    </row>
    <row r="26">
      <c r="A26" s="4" t="inlineStr">
        <is>
          <t>Common units, diluted (in dollars per share)</t>
        </is>
      </c>
      <c r="B26" s="7" t="n">
        <v>0.39</v>
      </c>
      <c r="C26" s="7" t="n">
        <v>0.44</v>
      </c>
      <c r="D26" s="7" t="n">
        <v>0.8100000000000001</v>
      </c>
      <c r="E26" s="7" t="n">
        <v>0.88</v>
      </c>
    </row>
    <row r="27">
      <c r="A27" s="3" t="inlineStr">
        <is>
          <t>Weighted average limited partner units outstanding (basic and diluted)</t>
        </is>
      </c>
      <c r="B27" s="4" t="inlineStr">
        <is>
          <t xml:space="preserve"> </t>
        </is>
      </c>
      <c r="C27" s="4" t="inlineStr">
        <is>
          <t xml:space="preserve"> </t>
        </is>
      </c>
      <c r="D27" s="4" t="inlineStr">
        <is>
          <t xml:space="preserve"> </t>
        </is>
      </c>
      <c r="E27" s="4" t="inlineStr">
        <is>
          <t xml:space="preserve"> </t>
        </is>
      </c>
    </row>
    <row r="28">
      <c r="A28" s="4" t="inlineStr">
        <is>
          <t>Common units, basic (in shares)</t>
        </is>
      </c>
      <c r="B28" s="5" t="n">
        <v>23227</v>
      </c>
      <c r="C28" s="5" t="n">
        <v>23208</v>
      </c>
      <c r="D28" s="5" t="n">
        <v>23227</v>
      </c>
      <c r="E28" s="5" t="n">
        <v>23208</v>
      </c>
    </row>
    <row r="29">
      <c r="A29" s="4" t="inlineStr">
        <is>
          <t>Common units, diluted (in shares)</t>
        </is>
      </c>
      <c r="B29" s="5" t="n">
        <v>23227</v>
      </c>
      <c r="C29" s="5" t="n">
        <v>23208</v>
      </c>
      <c r="D29" s="5" t="n">
        <v>23227</v>
      </c>
      <c r="E29" s="5" t="n">
        <v>23208</v>
      </c>
    </row>
    <row r="30">
      <c r="A30" s="4" t="inlineStr">
        <is>
          <t>Affiliat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9460</v>
      </c>
      <c r="C32" s="6" t="n">
        <v>18742</v>
      </c>
      <c r="D32" s="6" t="n">
        <v>39116</v>
      </c>
      <c r="E32" s="6" t="n">
        <v>36837</v>
      </c>
    </row>
    <row r="33">
      <c r="A33" s="4" t="inlineStr">
        <is>
          <t>Non-affiliat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063</v>
      </c>
      <c r="C35" s="6" t="n">
        <v>912</v>
      </c>
      <c r="D35" s="6" t="n">
        <v>2182</v>
      </c>
      <c r="E35" s="6" t="n">
        <v>1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ggregate Minimum Lease Payments (Details) $ in Thousands</t>
        </is>
      </c>
      <c r="B1" s="2" t="inlineStr">
        <is>
          <t>Jun. 30, 2023 USD ($)</t>
        </is>
      </c>
    </row>
    <row r="2">
      <c r="A2" s="3" t="inlineStr">
        <is>
          <t>Commitments and Contingencies Disclosure [Abstract]</t>
        </is>
      </c>
      <c r="B2" s="4" t="inlineStr">
        <is>
          <t xml:space="preserve"> </t>
        </is>
      </c>
    </row>
    <row r="3">
      <c r="A3" s="4" t="inlineStr">
        <is>
          <t>2022</t>
        </is>
      </c>
      <c r="B3" s="6" t="n">
        <v>10088</v>
      </c>
    </row>
    <row r="4">
      <c r="A4" s="4" t="inlineStr">
        <is>
          <t>2023</t>
        </is>
      </c>
      <c r="B4" s="5" t="n">
        <v>18121</v>
      </c>
    </row>
    <row r="5">
      <c r="A5" s="4" t="inlineStr">
        <is>
          <t>2024</t>
        </is>
      </c>
      <c r="B5" s="5" t="n">
        <v>15508</v>
      </c>
    </row>
    <row r="6">
      <c r="A6" s="4" t="inlineStr">
        <is>
          <t>2025</t>
        </is>
      </c>
      <c r="B6" s="5" t="n">
        <v>9385</v>
      </c>
    </row>
    <row r="7">
      <c r="A7" s="4" t="inlineStr">
        <is>
          <t>2026</t>
        </is>
      </c>
      <c r="B7" s="5" t="n">
        <v>6790</v>
      </c>
    </row>
    <row r="8">
      <c r="A8" s="4" t="inlineStr">
        <is>
          <t>Thereafter</t>
        </is>
      </c>
      <c r="B8" s="5" t="n">
        <v>2384</v>
      </c>
    </row>
    <row r="9">
      <c r="A9" s="4" t="inlineStr">
        <is>
          <t>Total</t>
        </is>
      </c>
      <c r="B9" s="5" t="n">
        <v>62276</v>
      </c>
    </row>
    <row r="10">
      <c r="A10" s="4" t="inlineStr">
        <is>
          <t>Less: Present value discount</t>
        </is>
      </c>
      <c r="B10" s="5" t="n">
        <v>-5467</v>
      </c>
    </row>
    <row r="11">
      <c r="A11" s="4" t="inlineStr">
        <is>
          <t>Operating lease liabilities</t>
        </is>
      </c>
      <c r="B11" s="6" t="n">
        <v>568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Commitments and Contingencies - Components of Lease Revenue (Details) $ in Thousands</t>
        </is>
      </c>
      <c r="C1" s="2" t="inlineStr">
        <is>
          <t>3 Months Ended</t>
        </is>
      </c>
      <c r="E1" s="2" t="inlineStr">
        <is>
          <t>6 Months Ended</t>
        </is>
      </c>
    </row>
    <row r="2">
      <c r="B2" s="2" t="inlineStr">
        <is>
          <t>Jul. 01, 2020 $ / gal</t>
        </is>
      </c>
      <c r="C2" s="2" t="inlineStr">
        <is>
          <t>Jun. 30, 2023 USD ($)</t>
        </is>
      </c>
      <c r="D2" s="2" t="inlineStr">
        <is>
          <t>Jun. 30, 2022 USD ($)</t>
        </is>
      </c>
      <c r="E2" s="2" t="inlineStr">
        <is>
          <t>Jun. 30, 2023 USD ($) $ / gal</t>
        </is>
      </c>
      <c r="F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venue</t>
        </is>
      </c>
      <c r="B4" s="4" t="inlineStr">
        <is>
          <t xml:space="preserve"> </t>
        </is>
      </c>
      <c r="C4" s="6" t="n">
        <v>17287</v>
      </c>
      <c r="D4" s="6" t="n">
        <v>15833</v>
      </c>
      <c r="E4" s="6" t="n">
        <v>34493</v>
      </c>
      <c r="F4" s="6" t="n">
        <v>31591</v>
      </c>
    </row>
    <row r="5">
      <c r="A5" s="4" t="inlineStr">
        <is>
          <t>Variable lease revenue</t>
        </is>
      </c>
      <c r="B5" s="4" t="inlineStr">
        <is>
          <t xml:space="preserve"> </t>
        </is>
      </c>
      <c r="C5" s="5" t="n">
        <v>647</v>
      </c>
      <c r="D5" s="5" t="n">
        <v>856</v>
      </c>
      <c r="E5" s="5" t="n">
        <v>1314</v>
      </c>
      <c r="F5" s="5" t="n">
        <v>1308</v>
      </c>
    </row>
    <row r="6">
      <c r="A6" s="4" t="inlineStr">
        <is>
          <t>Total lease revenue</t>
        </is>
      </c>
      <c r="B6" s="4" t="inlineStr">
        <is>
          <t xml:space="preserve"> </t>
        </is>
      </c>
      <c r="C6" s="6" t="n">
        <v>17934</v>
      </c>
      <c r="D6" s="6" t="n">
        <v>16689</v>
      </c>
      <c r="E6" s="6" t="n">
        <v>35807</v>
      </c>
      <c r="F6" s="6" t="n">
        <v>32899</v>
      </c>
    </row>
    <row r="7">
      <c r="A7" s="4" t="inlineStr">
        <is>
          <t>Fee-based Storage and Throughput Agreement | Green Plains Trad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reement rate (in dollars per gallon) | $ / gal</t>
        </is>
      </c>
      <c r="B9" s="12" t="n">
        <v>0.05</v>
      </c>
      <c r="C9" s="4" t="inlineStr">
        <is>
          <t xml:space="preserve"> </t>
        </is>
      </c>
      <c r="D9" s="4" t="inlineStr">
        <is>
          <t xml:space="preserve"> </t>
        </is>
      </c>
      <c r="E9" s="14" t="n">
        <v>0.05312</v>
      </c>
      <c r="F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Commitments and Contingencies - Minimum Future Rental Revenue (Details) $ in Thousands</t>
        </is>
      </c>
      <c r="C1" s="2" t="inlineStr">
        <is>
          <t>6 Months Ended</t>
        </is>
      </c>
    </row>
    <row r="2">
      <c r="B2" s="2" t="inlineStr">
        <is>
          <t>Jul. 01, 2020 $ / gal</t>
        </is>
      </c>
      <c r="C2" s="2" t="inlineStr">
        <is>
          <t>Jun. 30, 2023 USD ($) $ / gal</t>
        </is>
      </c>
    </row>
    <row r="3">
      <c r="A3" s="4" t="inlineStr">
        <is>
          <t>Fee-based Storage and Throughput Agreement | Green Plains Trade</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Agreement rate (in dollars per gallon) | $ / gal</t>
        </is>
      </c>
      <c r="B5" s="12" t="n">
        <v>0.05</v>
      </c>
      <c r="C5" s="14" t="n">
        <v>0.05312</v>
      </c>
    </row>
    <row r="6">
      <c r="A6" s="4" t="inlineStr">
        <is>
          <t>Amended Storage And Throughput Agreement</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2022</t>
        </is>
      </c>
      <c r="B8" s="4" t="inlineStr">
        <is>
          <t xml:space="preserve"> </t>
        </is>
      </c>
      <c r="C8" s="6" t="n">
        <v>23128</v>
      </c>
    </row>
    <row r="9">
      <c r="A9" s="4" t="inlineStr">
        <is>
          <t>2023</t>
        </is>
      </c>
      <c r="B9" s="4" t="inlineStr">
        <is>
          <t xml:space="preserve"> </t>
        </is>
      </c>
      <c r="C9" s="5" t="n">
        <v>46257</v>
      </c>
    </row>
    <row r="10">
      <c r="A10" s="4" t="inlineStr">
        <is>
          <t>2024</t>
        </is>
      </c>
      <c r="B10" s="4" t="inlineStr">
        <is>
          <t xml:space="preserve"> </t>
        </is>
      </c>
      <c r="C10" s="5" t="n">
        <v>46257</v>
      </c>
    </row>
    <row r="11">
      <c r="A11" s="4" t="inlineStr">
        <is>
          <t>2025</t>
        </is>
      </c>
      <c r="B11" s="4" t="inlineStr">
        <is>
          <t xml:space="preserve"> </t>
        </is>
      </c>
      <c r="C11" s="5" t="n">
        <v>46257</v>
      </c>
    </row>
    <row r="12">
      <c r="A12" s="4" t="inlineStr">
        <is>
          <t>2026</t>
        </is>
      </c>
      <c r="B12" s="4" t="inlineStr">
        <is>
          <t xml:space="preserve"> </t>
        </is>
      </c>
      <c r="C12" s="5" t="n">
        <v>46257</v>
      </c>
    </row>
    <row r="13">
      <c r="A13" s="4" t="inlineStr">
        <is>
          <t>Thereafter</t>
        </is>
      </c>
      <c r="B13" s="4" t="inlineStr">
        <is>
          <t xml:space="preserve"> </t>
        </is>
      </c>
      <c r="C13" s="5" t="n">
        <v>69385</v>
      </c>
    </row>
    <row r="14">
      <c r="A14" s="4" t="inlineStr">
        <is>
          <t>Total</t>
        </is>
      </c>
      <c r="B14" s="4" t="inlineStr">
        <is>
          <t xml:space="preserve"> </t>
        </is>
      </c>
      <c r="C14" s="5" t="n">
        <v>277541</v>
      </c>
    </row>
    <row r="15">
      <c r="A15" s="4" t="inlineStr">
        <is>
          <t>Amended Rail Transportation Services Agreement</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2022</t>
        </is>
      </c>
      <c r="B17" s="4" t="inlineStr">
        <is>
          <t xml:space="preserve"> </t>
        </is>
      </c>
      <c r="C17" s="5" t="n">
        <v>12953</v>
      </c>
    </row>
    <row r="18">
      <c r="A18" s="4" t="inlineStr">
        <is>
          <t>2023</t>
        </is>
      </c>
      <c r="B18" s="4" t="inlineStr">
        <is>
          <t xml:space="preserve"> </t>
        </is>
      </c>
      <c r="C18" s="5" t="n">
        <v>23530</v>
      </c>
    </row>
    <row r="19">
      <c r="A19" s="4" t="inlineStr">
        <is>
          <t>2024</t>
        </is>
      </c>
      <c r="B19" s="4" t="inlineStr">
        <is>
          <t xml:space="preserve"> </t>
        </is>
      </c>
      <c r="C19" s="5" t="n">
        <v>20096</v>
      </c>
    </row>
    <row r="20">
      <c r="A20" s="4" t="inlineStr">
        <is>
          <t>2025</t>
        </is>
      </c>
      <c r="B20" s="4" t="inlineStr">
        <is>
          <t xml:space="preserve"> </t>
        </is>
      </c>
      <c r="C20" s="5" t="n">
        <v>11386</v>
      </c>
    </row>
    <row r="21">
      <c r="A21" s="4" t="inlineStr">
        <is>
          <t>2026</t>
        </is>
      </c>
      <c r="B21" s="4" t="inlineStr">
        <is>
          <t xml:space="preserve"> </t>
        </is>
      </c>
      <c r="C21" s="5" t="n">
        <v>8526</v>
      </c>
    </row>
    <row r="22">
      <c r="A22" s="4" t="inlineStr">
        <is>
          <t>Thereafter</t>
        </is>
      </c>
      <c r="B22" s="4" t="inlineStr">
        <is>
          <t xml:space="preserve"> </t>
        </is>
      </c>
      <c r="C22" s="5" t="n">
        <v>1073</v>
      </c>
    </row>
    <row r="23">
      <c r="A23" s="4" t="inlineStr">
        <is>
          <t>Total</t>
        </is>
      </c>
      <c r="B23" s="4" t="inlineStr">
        <is>
          <t xml:space="preserve"> </t>
        </is>
      </c>
      <c r="C23" s="6" t="n">
        <v>775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34" customWidth="1" min="6" max="6"/>
  </cols>
  <sheetData>
    <row r="1">
      <c r="A1" s="1" t="inlineStr">
        <is>
          <t>Related Party Transactions (Details) $ in Thousands</t>
        </is>
      </c>
      <c r="B1" s="2" t="inlineStr">
        <is>
          <t>3 Months Ended</t>
        </is>
      </c>
      <c r="D1" s="2" t="inlineStr">
        <is>
          <t>6 Months Ended</t>
        </is>
      </c>
      <c r="F1" s="2" t="inlineStr">
        <is>
          <t>42 Months Ended</t>
        </is>
      </c>
    </row>
    <row r="2">
      <c r="B2" s="2" t="inlineStr">
        <is>
          <t>Jun. 30, 2023 USD ($) $ / gal railcar gal</t>
        </is>
      </c>
      <c r="C2" s="2" t="inlineStr">
        <is>
          <t>Jun. 30, 2022 USD ($) $ / gal railcar gal</t>
        </is>
      </c>
      <c r="D2" s="2" t="inlineStr">
        <is>
          <t>Jun. 30, 2023 USD ($) $ / gal railcar gal</t>
        </is>
      </c>
      <c r="E2" s="2" t="inlineStr">
        <is>
          <t>Jun. 30, 2022 USD ($) $ / gal railcar gal</t>
        </is>
      </c>
      <c r="F2" s="2" t="inlineStr">
        <is>
          <t>Jun. 30, 2023 USD ($) railcar gal</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t>
        </is>
      </c>
      <c r="B4" s="6" t="n">
        <v>9523</v>
      </c>
      <c r="C4" s="6" t="n">
        <v>7908</v>
      </c>
      <c r="D4" s="6" t="n">
        <v>18822</v>
      </c>
      <c r="E4" s="6" t="n">
        <v>15556</v>
      </c>
      <c r="F4" s="4" t="inlineStr">
        <is>
          <t xml:space="preserve"> </t>
        </is>
      </c>
    </row>
    <row r="5">
      <c r="A5" s="4" t="inlineStr">
        <is>
          <t>Cumulative minimum volume deficiency credits</t>
        </is>
      </c>
      <c r="B5" s="5" t="n">
        <v>1700</v>
      </c>
      <c r="C5" s="4" t="inlineStr">
        <is>
          <t xml:space="preserve"> </t>
        </is>
      </c>
      <c r="D5" s="5" t="n">
        <v>1700</v>
      </c>
      <c r="E5" s="4" t="inlineStr">
        <is>
          <t xml:space="preserve"> </t>
        </is>
      </c>
      <c r="F5" s="6" t="n">
        <v>1700</v>
      </c>
    </row>
    <row r="6">
      <c r="A6" s="4" t="inlineStr">
        <is>
          <t>Revenues</t>
        </is>
      </c>
      <c r="B6" s="5" t="n">
        <v>20523</v>
      </c>
      <c r="C6" s="5" t="n">
        <v>19654</v>
      </c>
      <c r="D6" s="5" t="n">
        <v>41298</v>
      </c>
      <c r="E6" s="5" t="n">
        <v>38754</v>
      </c>
      <c r="F6" s="4" t="inlineStr">
        <is>
          <t xml:space="preserve"> </t>
        </is>
      </c>
    </row>
    <row r="7">
      <c r="A7" s="4" t="inlineStr">
        <is>
          <t>Distribution of capital</t>
        </is>
      </c>
      <c r="B7" s="5" t="n">
        <v>5500</v>
      </c>
      <c r="C7" s="5" t="n">
        <v>5400</v>
      </c>
      <c r="D7" s="5" t="n">
        <v>11000</v>
      </c>
      <c r="E7" s="5" t="n">
        <v>10700</v>
      </c>
      <c r="F7" s="4" t="inlineStr">
        <is>
          <t xml:space="preserve"> </t>
        </is>
      </c>
    </row>
    <row r="8">
      <c r="A8" s="4" t="inlineStr">
        <is>
          <t>Credit Expiring December 31, 202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mulative minimum volume deficiency credits</t>
        </is>
      </c>
      <c r="B10" s="5" t="n">
        <v>500</v>
      </c>
      <c r="C10" s="4" t="inlineStr">
        <is>
          <t xml:space="preserve"> </t>
        </is>
      </c>
      <c r="D10" s="5" t="n">
        <v>500</v>
      </c>
      <c r="E10" s="4" t="inlineStr">
        <is>
          <t xml:space="preserve"> </t>
        </is>
      </c>
      <c r="F10" s="5" t="n">
        <v>500</v>
      </c>
    </row>
    <row r="11">
      <c r="A11" s="4" t="inlineStr">
        <is>
          <t>Credit Expiring March 31,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minimum volume deficiency credits</t>
        </is>
      </c>
      <c r="B13" s="5" t="n">
        <v>1200</v>
      </c>
      <c r="C13" s="4" t="inlineStr">
        <is>
          <t xml:space="preserve"> </t>
        </is>
      </c>
      <c r="D13" s="6" t="n">
        <v>1200</v>
      </c>
      <c r="E13" s="4" t="inlineStr">
        <is>
          <t xml:space="preserve"> </t>
        </is>
      </c>
      <c r="F13" s="6" t="n">
        <v>1200</v>
      </c>
    </row>
    <row r="14">
      <c r="A14" s="4" t="inlineStr">
        <is>
          <t>Green Plains Trad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Quarterly minimum volume commitment, throughput capacity (in gallons) | gal</t>
        </is>
      </c>
      <c r="B16" s="4" t="inlineStr">
        <is>
          <t xml:space="preserve"> </t>
        </is>
      </c>
      <c r="C16" s="4" t="inlineStr">
        <is>
          <t xml:space="preserve"> </t>
        </is>
      </c>
      <c r="D16" s="5" t="n">
        <v>217700000</v>
      </c>
      <c r="E16" s="4" t="inlineStr">
        <is>
          <t xml:space="preserve"> </t>
        </is>
      </c>
      <c r="F16" s="4" t="inlineStr">
        <is>
          <t xml:space="preserve"> </t>
        </is>
      </c>
    </row>
    <row r="17">
      <c r="A17" s="4" t="inlineStr">
        <is>
          <t>Minimum volume commitment, throughput capacity (in dollars per gallon) | $ / gal</t>
        </is>
      </c>
      <c r="B17" s="4" t="inlineStr">
        <is>
          <t xml:space="preserve"> </t>
        </is>
      </c>
      <c r="C17" s="4" t="inlineStr">
        <is>
          <t xml:space="preserve"> </t>
        </is>
      </c>
      <c r="D17" s="14" t="n">
        <v>0.05312</v>
      </c>
      <c r="E17" s="4" t="inlineStr">
        <is>
          <t xml:space="preserve"> </t>
        </is>
      </c>
      <c r="F17" s="4" t="inlineStr">
        <is>
          <t xml:space="preserve"> </t>
        </is>
      </c>
    </row>
    <row r="18">
      <c r="A18" s="4" t="inlineStr">
        <is>
          <t>Green Plains Trade | Fee-based Storage and Throughput and Rail Transportation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17900</v>
      </c>
      <c r="C20" s="6" t="n">
        <v>16700</v>
      </c>
      <c r="D20" s="6" t="n">
        <v>35800</v>
      </c>
      <c r="E20" s="6" t="n">
        <v>32900</v>
      </c>
      <c r="F20" s="4" t="inlineStr">
        <is>
          <t xml:space="preserve"> </t>
        </is>
      </c>
    </row>
    <row r="21">
      <c r="A21" s="4" t="inlineStr">
        <is>
          <t>Green Plains Trade | Fee-based Rail Transportation Services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olumetric capacity (in gallons) | gal</t>
        </is>
      </c>
      <c r="B23" s="10" t="n">
        <v>70.7</v>
      </c>
      <c r="C23" s="10" t="n">
        <v>74.5</v>
      </c>
      <c r="D23" s="10" t="n">
        <v>71.7</v>
      </c>
      <c r="E23" s="10" t="n">
        <v>72.09999999999999</v>
      </c>
      <c r="F23" s="4" t="inlineStr">
        <is>
          <t xml:space="preserve"> </t>
        </is>
      </c>
    </row>
    <row r="24">
      <c r="A24" s="4" t="inlineStr">
        <is>
          <t>Volumetric capacity, monthly fee (in dollars per gallon) | $ / gal</t>
        </is>
      </c>
      <c r="B24" s="15" t="n">
        <v>0.0301</v>
      </c>
      <c r="C24" s="15" t="n">
        <v>0.0229</v>
      </c>
      <c r="D24" s="15" t="n">
        <v>0.0296</v>
      </c>
      <c r="E24" s="15" t="n">
        <v>0.0228</v>
      </c>
      <c r="F24" s="4" t="inlineStr">
        <is>
          <t xml:space="preserve"> </t>
        </is>
      </c>
    </row>
    <row r="25">
      <c r="A25" s="4" t="inlineStr">
        <is>
          <t>Number of railcars in fleet | railcar</t>
        </is>
      </c>
      <c r="B25" s="5" t="n">
        <v>2360</v>
      </c>
      <c r="C25" s="5" t="n">
        <v>2530</v>
      </c>
      <c r="D25" s="5" t="n">
        <v>2360</v>
      </c>
      <c r="E25" s="5" t="n">
        <v>2530</v>
      </c>
      <c r="F25" s="5" t="n">
        <v>2360</v>
      </c>
    </row>
    <row r="26">
      <c r="A26" s="4" t="inlineStr">
        <is>
          <t>Green Plains Trade | Fee-based Rail Transportation Services Agreement, Logistical Operations Management And Other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olumetric capacity (in gallons) | gal</t>
        </is>
      </c>
      <c r="B28" s="5" t="n">
        <v>700000</v>
      </c>
      <c r="C28" s="5" t="n">
        <v>700000</v>
      </c>
      <c r="D28" s="5" t="n">
        <v>700000</v>
      </c>
      <c r="E28" s="5" t="n">
        <v>700000</v>
      </c>
      <c r="F28" s="4" t="inlineStr">
        <is>
          <t xml:space="preserve"> </t>
        </is>
      </c>
    </row>
    <row r="29">
      <c r="A29" s="4" t="inlineStr">
        <is>
          <t>Monthly fee (in dollars per gallon) | $ / gal</t>
        </is>
      </c>
      <c r="B29" s="4" t="inlineStr">
        <is>
          <t xml:space="preserve"> </t>
        </is>
      </c>
      <c r="C29" s="4" t="inlineStr">
        <is>
          <t xml:space="preserve"> </t>
        </is>
      </c>
      <c r="D29" s="15" t="n">
        <v>0.0013</v>
      </c>
      <c r="E29" s="4" t="inlineStr">
        <is>
          <t xml:space="preserve"> </t>
        </is>
      </c>
      <c r="F29" s="4" t="inlineStr">
        <is>
          <t xml:space="preserve"> </t>
        </is>
      </c>
    </row>
    <row r="30">
      <c r="A30" s="4" t="inlineStr">
        <is>
          <t>Green Plains Trade | Birmingham Terminal Services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onthly minimum volume commitment throughput capacity (in gallons) | gal</t>
        </is>
      </c>
      <c r="B32" s="4" t="inlineStr">
        <is>
          <t xml:space="preserve"> </t>
        </is>
      </c>
      <c r="C32" s="4" t="inlineStr">
        <is>
          <t xml:space="preserve"> </t>
        </is>
      </c>
      <c r="D32" s="4" t="inlineStr">
        <is>
          <t xml:space="preserve"> </t>
        </is>
      </c>
      <c r="E32" s="4" t="inlineStr">
        <is>
          <t xml:space="preserve"> </t>
        </is>
      </c>
      <c r="F32" s="5" t="n">
        <v>8300000</v>
      </c>
    </row>
    <row r="33">
      <c r="A33" s="4" t="inlineStr">
        <is>
          <t>Related Pa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nses</t>
        </is>
      </c>
      <c r="B35" s="6" t="n">
        <v>900</v>
      </c>
      <c r="C35" s="6" t="n">
        <v>800</v>
      </c>
      <c r="D35" s="6" t="n">
        <v>1900</v>
      </c>
      <c r="E35" s="6" t="n">
        <v>1700</v>
      </c>
      <c r="F35" s="4" t="inlineStr">
        <is>
          <t xml:space="preserve"> </t>
        </is>
      </c>
    </row>
    <row r="36">
      <c r="A36" s="4" t="inlineStr">
        <is>
          <t>Related Party | Operations and Maintenance expenses [Domai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nses</t>
        </is>
      </c>
      <c r="B38" s="5" t="n">
        <v>500</v>
      </c>
      <c r="C38" s="5" t="n">
        <v>400</v>
      </c>
      <c r="D38" s="5" t="n">
        <v>1100</v>
      </c>
      <c r="E38" s="5" t="n">
        <v>1000</v>
      </c>
      <c r="F38" s="4" t="inlineStr">
        <is>
          <t xml:space="preserve"> </t>
        </is>
      </c>
    </row>
    <row r="39">
      <c r="A39" s="4" t="inlineStr">
        <is>
          <t>Related Party |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enses</t>
        </is>
      </c>
      <c r="B41" s="5" t="n">
        <v>400</v>
      </c>
      <c r="C41" s="5" t="n">
        <v>400</v>
      </c>
      <c r="D41" s="5" t="n">
        <v>800</v>
      </c>
      <c r="E41" s="5" t="n">
        <v>700</v>
      </c>
      <c r="F41" s="4" t="inlineStr">
        <is>
          <t xml:space="preserve"> </t>
        </is>
      </c>
    </row>
    <row r="42">
      <c r="A42" s="4" t="inlineStr">
        <is>
          <t>Related Party | Fee-based Trucking Transportation and Terminal Services Agre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6" t="n">
        <v>1500</v>
      </c>
      <c r="C44" s="6" t="n">
        <v>2000</v>
      </c>
      <c r="D44" s="6" t="n">
        <v>3300</v>
      </c>
      <c r="E44" s="6" t="n">
        <v>3900</v>
      </c>
      <c r="F4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41" customWidth="1" min="2" max="2"/>
    <col width="22" customWidth="1" min="3" max="3"/>
  </cols>
  <sheetData>
    <row r="1">
      <c r="A1" s="1" t="inlineStr">
        <is>
          <t>Equity Method Investment (Details) $ in Thousands</t>
        </is>
      </c>
      <c r="B1" s="2" t="inlineStr">
        <is>
          <t>6 Months Ended</t>
        </is>
      </c>
    </row>
    <row r="2">
      <c r="B2" s="2" t="inlineStr">
        <is>
          <t>Jun. 30, 2023 USD ($) train_car_unit bbl</t>
        </is>
      </c>
      <c r="C2" s="2" t="inlineStr">
        <is>
          <t>Dec. 31, 2022 USD ($)</t>
        </is>
      </c>
    </row>
    <row r="3">
      <c r="A3" s="3" t="inlineStr">
        <is>
          <t>Related Party Transaction [Line Items]</t>
        </is>
      </c>
      <c r="B3" s="4" t="inlineStr">
        <is>
          <t xml:space="preserve"> </t>
        </is>
      </c>
      <c r="C3" s="4" t="inlineStr">
        <is>
          <t xml:space="preserve"> </t>
        </is>
      </c>
    </row>
    <row r="4">
      <c r="A4" s="4" t="inlineStr">
        <is>
          <t>Investment in equity method investee</t>
        </is>
      </c>
      <c r="B4" s="6" t="n">
        <v>3100</v>
      </c>
      <c r="C4" s="6" t="n">
        <v>2680</v>
      </c>
    </row>
    <row r="5">
      <c r="A5" s="4" t="inlineStr">
        <is>
          <t>NLR Energy Logistics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Joint venture, partnership ownership percentage (as a percent)</t>
        </is>
      </c>
      <c r="B7" s="8" t="n">
        <v>0.5</v>
      </c>
      <c r="C7" s="4" t="inlineStr">
        <is>
          <t xml:space="preserve"> </t>
        </is>
      </c>
    </row>
    <row r="8">
      <c r="A8" s="4" t="inlineStr">
        <is>
          <t>Delek Renewables LLC | NLR Energy Logistics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Joint venture, partnership ownership percentage (as a percent)</t>
        </is>
      </c>
      <c r="B10" s="8" t="n">
        <v>0.5</v>
      </c>
      <c r="C10" s="4" t="inlineStr">
        <is>
          <t xml:space="preserve"> </t>
        </is>
      </c>
    </row>
    <row r="11">
      <c r="A11" s="4" t="inlineStr">
        <is>
          <t>NLR Energy Logistics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umber of train car units (in units) | train_car_unit</t>
        </is>
      </c>
      <c r="B13" s="5" t="n">
        <v>110</v>
      </c>
      <c r="C13" s="4" t="inlineStr">
        <is>
          <t xml:space="preserve"> </t>
        </is>
      </c>
    </row>
    <row r="14">
      <c r="A14" s="4" t="inlineStr">
        <is>
          <t>Number of barrels of storage (in barrels) | bbl</t>
        </is>
      </c>
      <c r="B14" s="5" t="n">
        <v>100000</v>
      </c>
      <c r="C14" s="4" t="inlineStr">
        <is>
          <t xml:space="preserve"> </t>
        </is>
      </c>
    </row>
    <row r="15">
      <c r="A15" s="4" t="inlineStr">
        <is>
          <t>Investment in equity method investee</t>
        </is>
      </c>
      <c r="B15" s="6" t="n">
        <v>3100</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9258</v>
      </c>
      <c r="C4" s="6" t="n">
        <v>208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44</v>
      </c>
      <c r="C6" s="5" t="n">
        <v>1721</v>
      </c>
    </row>
    <row r="7">
      <c r="A7" s="4" t="inlineStr">
        <is>
          <t>Accretion</t>
        </is>
      </c>
      <c r="B7" s="4" t="inlineStr">
        <is>
          <t xml:space="preserve"> </t>
        </is>
      </c>
      <c r="C7" s="5" t="n">
        <v>133</v>
      </c>
    </row>
    <row r="8">
      <c r="A8" s="4" t="inlineStr">
        <is>
          <t>Accretion</t>
        </is>
      </c>
      <c r="B8" s="5" t="n">
        <v>203</v>
      </c>
      <c r="C8" s="4" t="inlineStr">
        <is>
          <t xml:space="preserve"> </t>
        </is>
      </c>
    </row>
    <row r="9">
      <c r="A9" s="4" t="inlineStr">
        <is>
          <t>Amortization of debt issuance costs</t>
        </is>
      </c>
      <c r="B9" s="5" t="n">
        <v>58</v>
      </c>
      <c r="C9" s="5" t="n">
        <v>66</v>
      </c>
    </row>
    <row r="10">
      <c r="A10" s="4" t="inlineStr">
        <is>
          <t>Unit-based compensation</t>
        </is>
      </c>
      <c r="B10" s="5" t="n">
        <v>119</v>
      </c>
      <c r="C10" s="5" t="n">
        <v>119</v>
      </c>
    </row>
    <row r="11">
      <c r="A11" s="4" t="inlineStr">
        <is>
          <t>Income from equity method investee</t>
        </is>
      </c>
      <c r="B11" s="5" t="n">
        <v>-420</v>
      </c>
      <c r="C11" s="5" t="n">
        <v>-371</v>
      </c>
    </row>
    <row r="12">
      <c r="A12" s="4" t="inlineStr">
        <is>
          <t>Other</t>
        </is>
      </c>
      <c r="B12" s="5" t="n">
        <v>-359</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789</v>
      </c>
      <c r="C14" s="5" t="n">
        <v>62</v>
      </c>
    </row>
    <row r="15">
      <c r="A15" s="4" t="inlineStr">
        <is>
          <t>Accounts receivable from affiliates</t>
        </is>
      </c>
      <c r="B15" s="5" t="n">
        <v>-1414</v>
      </c>
      <c r="C15" s="5" t="n">
        <v>-1982</v>
      </c>
    </row>
    <row r="16">
      <c r="A16" s="4" t="inlineStr">
        <is>
          <t>Prepaid expenses and other assets</t>
        </is>
      </c>
      <c r="B16" s="5" t="n">
        <v>645</v>
      </c>
      <c r="C16" s="5" t="n">
        <v>-371</v>
      </c>
    </row>
    <row r="17">
      <c r="A17" s="4" t="inlineStr">
        <is>
          <t>Accounts payable and accrued liabilities</t>
        </is>
      </c>
      <c r="B17" s="5" t="n">
        <v>-42</v>
      </c>
      <c r="C17" s="5" t="n">
        <v>671</v>
      </c>
    </row>
    <row r="18">
      <c r="A18" s="4" t="inlineStr">
        <is>
          <t>Accounts payable to affiliates</t>
        </is>
      </c>
      <c r="B18" s="5" t="n">
        <v>-650</v>
      </c>
      <c r="C18" s="5" t="n">
        <v>-217</v>
      </c>
    </row>
    <row r="19">
      <c r="A19" s="4" t="inlineStr">
        <is>
          <t>Operating lease liabilities and right-of-use assets</t>
        </is>
      </c>
      <c r="B19" s="5" t="n">
        <v>306</v>
      </c>
      <c r="C19" s="5" t="n">
        <v>494</v>
      </c>
    </row>
    <row r="20">
      <c r="A20" s="4" t="inlineStr">
        <is>
          <t>Other</t>
        </is>
      </c>
      <c r="B20" s="5" t="n">
        <v>56</v>
      </c>
      <c r="C20" s="5" t="n">
        <v>0</v>
      </c>
    </row>
    <row r="21">
      <c r="A21" s="4" t="inlineStr">
        <is>
          <t>Net cash provided by operating activities</t>
        </is>
      </c>
      <c r="B21" s="5" t="n">
        <v>18615</v>
      </c>
      <c r="C21" s="5" t="n">
        <v>21194</v>
      </c>
    </row>
    <row r="22">
      <c r="A22" s="3" t="inlineStr">
        <is>
          <t>Cash flows from investing activities</t>
        </is>
      </c>
      <c r="B22" s="4" t="inlineStr">
        <is>
          <t xml:space="preserve"> </t>
        </is>
      </c>
      <c r="C22" s="4" t="inlineStr">
        <is>
          <t xml:space="preserve"> </t>
        </is>
      </c>
    </row>
    <row r="23">
      <c r="A23" s="4" t="inlineStr">
        <is>
          <t>Purchases of property and equipment</t>
        </is>
      </c>
      <c r="B23" s="5" t="n">
        <v>-129</v>
      </c>
      <c r="C23" s="5" t="n">
        <v>-305</v>
      </c>
    </row>
    <row r="24">
      <c r="A24" s="4" t="inlineStr">
        <is>
          <t>Net cash used in investing activities</t>
        </is>
      </c>
      <c r="B24" s="5" t="n">
        <v>-129</v>
      </c>
      <c r="C24" s="5" t="n">
        <v>-305</v>
      </c>
    </row>
    <row r="25">
      <c r="A25" s="3" t="inlineStr">
        <is>
          <t>Cash flows from financing activities</t>
        </is>
      </c>
      <c r="B25" s="4" t="inlineStr">
        <is>
          <t xml:space="preserve"> </t>
        </is>
      </c>
      <c r="C25" s="4" t="inlineStr">
        <is>
          <t xml:space="preserve"> </t>
        </is>
      </c>
    </row>
    <row r="26">
      <c r="A26" s="4" t="inlineStr">
        <is>
          <t>Payments of distributions</t>
        </is>
      </c>
      <c r="B26" s="5" t="n">
        <v>-21586</v>
      </c>
      <c r="C26" s="5" t="n">
        <v>-20976</v>
      </c>
    </row>
    <row r="27">
      <c r="A27" s="4" t="inlineStr">
        <is>
          <t>Principal payments on long-term debt</t>
        </is>
      </c>
      <c r="B27" s="5" t="n">
        <v>-1500</v>
      </c>
      <c r="C27" s="5" t="n">
        <v>-1031</v>
      </c>
    </row>
    <row r="28">
      <c r="A28" s="4" t="inlineStr">
        <is>
          <t>Payments of Debt Issuance Costs</t>
        </is>
      </c>
      <c r="B28" s="5" t="n">
        <v>16</v>
      </c>
      <c r="C28" s="5" t="n">
        <v>0</v>
      </c>
    </row>
    <row r="29">
      <c r="A29" s="4" t="inlineStr">
        <is>
          <t>Net cash used in financing activities</t>
        </is>
      </c>
      <c r="B29" s="5" t="n">
        <v>-23102</v>
      </c>
      <c r="C29" s="5" t="n">
        <v>-22007</v>
      </c>
    </row>
    <row r="30">
      <c r="A30" s="4" t="inlineStr">
        <is>
          <t>Net change in cash and cash equivalents</t>
        </is>
      </c>
      <c r="B30" s="5" t="n">
        <v>-4616</v>
      </c>
      <c r="C30" s="5" t="n">
        <v>-1118</v>
      </c>
    </row>
    <row r="31">
      <c r="A31" s="4" t="inlineStr">
        <is>
          <t>Cash and cash equivalents, beginning of period</t>
        </is>
      </c>
      <c r="B31" s="5" t="n">
        <v>20166</v>
      </c>
      <c r="C31" s="5" t="n">
        <v>17645</v>
      </c>
    </row>
    <row r="32">
      <c r="A32" s="4" t="inlineStr">
        <is>
          <t>Cash and cash equivalents, end of period</t>
        </is>
      </c>
      <c r="B32" s="5" t="n">
        <v>15550</v>
      </c>
      <c r="C32" s="5" t="n">
        <v>16527</v>
      </c>
    </row>
    <row r="33">
      <c r="A33" s="3" t="inlineStr">
        <is>
          <t>Supplemental disclosures of cash flow</t>
        </is>
      </c>
      <c r="B33" s="4" t="inlineStr">
        <is>
          <t xml:space="preserve"> </t>
        </is>
      </c>
      <c r="C33" s="4" t="inlineStr">
        <is>
          <t xml:space="preserve"> </t>
        </is>
      </c>
    </row>
    <row r="34">
      <c r="A34" s="4" t="inlineStr">
        <is>
          <t>Cash paid for income taxes</t>
        </is>
      </c>
      <c r="B34" s="5" t="n">
        <v>198</v>
      </c>
      <c r="C34" s="5" t="n">
        <v>76</v>
      </c>
    </row>
    <row r="35">
      <c r="A35" s="4" t="inlineStr">
        <is>
          <t>Cash paid for interest</t>
        </is>
      </c>
      <c r="B35" s="6" t="n">
        <v>3766</v>
      </c>
      <c r="C35" s="6" t="n">
        <v>25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Description of Business and Summary of Significant Accounting Policies</t>
        </is>
      </c>
      <c r="B4" s="4" t="inlineStr">
        <is>
          <t>BASIS OF PRESENTATION, DESCRIPTION OF BUSINESS AND SUMMARY OF SIGNIFICANT ACCOUNTING POLICIES Organization References to “we,” “our,” “us” or “the partnership” in the consolidated financial statements and notes to the consolidated financial statements refer to Green Plains Partners LP and its subsidiaries. Green Plains Holdings LLC, a wholly owned subsidiary of Green Plains Inc., serves as the general partner of the partnership. References to (i) “the general partner” and “Green Plains Holdings” refer to Green Plains Holdings LLC; (ii) “the parent,” “the sponsor” and “Green Plains” refer to Green Plains Inc.; and (iii) “Green Plains Trade” refers to Green Plains Trade Group LLC, a wholly owned subsidiary of Green Plains. On May 3, 2023, the Board of Directors of the general partner received a non-binding, preliminary proposal ("the Proposal") from the parent to acquire all of the outstanding common units representing limited partner interests in the partnership not already owned by the parent and its affiliates pursuant to a stock-for-unit merger that would result in the partnership becoming a direct, wholly owned subsidiary of the parent. The conflicts committee of the Board of Directors of the general partner (the "Conflicts Committee") has been delegated the authority to evaluate and negotiate the possible terms of a proposed transaction. Any transaction involving the parent and the partnership is subject to the execution of a mutually satisfactory definitive agreement and approval of such definitive agreement and the transactions contemplated thereunder by the boards of directors of the parent and the general partner, the Conflicts Committee, as well as the majority of the partnership's unitholders. There can be no assurance that the parties will reach agreement on the terms of a transaction, that a definitive agreement will be executed or that a transaction will be approved or consummated. Consolidated Financial Statements The consolidated financial statements include the accounts of the partnership and its subsidiaries. All significant intercompany balances and transactions are eliminated on a consolidated basis for reporting purposes. Results for the interim periods presented are not necessarily indicative of the expected results for the entire year.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2022 annual report on Form 10-K for the year ended December 31, 2022, as filed with the SEC on February 10, 2023. The partnership accounts for its interest in joint ventures using the equity method of accounting, with its investment recorded at the acquisition cost plus the partnership’s share of equity in undistributed earnings and reduced by the partnership’s share of equity in undistributed losses and distributions received. Use of Estimates in the Preparation of Consolidated Financial Statements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Certain accounting policies, including, but not limited to, those related to leases, depreciation of property and equipment, asset retirement obligations, and impairment of long-lived assets and goodwill are impacted by judgments, assumptions and estimates used to prepare the consolidated financial statements. Description of Business The partnership provides fuel storage and transportation services by owning, operating, developing and acquiring ethanol and fuel storage terminals, transportation assets and other related assets and businesses. The partnership is its parent’s primary downstream logistics provider to support the parent’s approximately 1.0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However, commodity prices can potentially impact the demand for the products that we handle. Revenue Recognition The partnership recognizes revenue when obligations under the terms of a contract with a customer are satisfied. Generally, this occurs with the completion of services or the transfer of control of products to the customer or another specified third party. For contracts with customers in which a take-or-pay commitment exists, any minimum volume deficiency charges are recognized as revenue in the period incurred and are not allowed to be credited towards excess volumes in future periods. The partnership generates a substantial portion of its revenues under fee-based commercial agreements with Green Plains Trade. Operating lease revenue related to minimum volume commitments is recognized on a straight-line basis over the term of the lease. Under the terms of the storage and throughput agreement with Green Plains Trad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Please refer to Note 2 - Revenue to the consolidated financial statements for further details. Operations and Maintenance Expenses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storage and terminal facilities, trucks, and leased railcar fleet allocated by Green Plains under the operational services and secondment agreement. Concentrations of Credit Risk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Please refer to Note 2 – Revenue and Note 9 – Related Party Transactions to the consolidated financial statements for additional information . Impairment of Long-Lived Assets and Goodwill The partnership reviews its long-lived assets, currently consisting primarily of property and equipment and operating lease right-of-use assets,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No triggering events were identified for the periods reported. The partnership’s goodwill currently is comprised of amounts recognized by the partnership's predecessor related to terminal services assets. The partnership reviews goodwill at the reporting unit level for impairment at least annually, as of October 1, or more frequently when events or changes in circumstances indicate that impairment may have occurred. Leases The partnership leases certain facilities, parcels of land, and railcars.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partnership records operating lease right-of-use assets and corresponding operating lease liabilities. Leases with an initial term of 12 months or less are not recorded on the consolidated balance sheet. The partnership did not incur any material short-term lease expense for either the three and six months ended June 30, 2023 or June 30, 2022.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partnership’s leases do not provide an implicit rate, the incremental borrowing rate is used based on information available at the commencement date to determine the present value of future payments. The partnership utilizes a portfolio approach for lease classification, which allows for an entity to group together leases with similar characteristics, provided that its application does not create a material difference when compared to accounting for the leases at a contract level. For the partnership’s railcar leases, the partnership combines the railcars within each contract rider and accounts for each contract rider as an individual lease. From a lessee perspective, the partnership combines both the lease and non-lease components and accounts for them as one lease. Certain of the partnership’s railcar agreements provide for maintenance costs to be the responsibility of the partnership as incurred or charged by the lessor. This maintenance cost is a non-lease component that the partnership combines with the monthly rental payment and accounts for the total cost as operating lease expense. In addition, the partnership has a land lease that contains a non-lease component for the handling and unloading services the landlord provides. The partnership combines the cost of services with the land lease cost and accounts for the total as operating lease expense. The partnership records operating lease revenue as part of its operating lease agreements for storage and throughput services, rail transportation services, and certain terminal services. In addition, the partnership may sublease certain of its railcars to third parties on a short-term basis. These subleases are classified as operating leases, with the associated sublease revenue recognized on a straight-line basis over the sublease lease term. From a lessor perspective, the partnership combines, by class of underlying asset, both the lease and non-lease components and accounts for them as one lease. The storage and throughput agreement consists of lease costs paid by Green Plains Trade for the rental of the terminal facilities as well as non-lease costs for the throughput services provided by the partnership. For this agreement, the partnership combines the facility rental revenue and the service revenue and accounts for the total as leasing revenue. The railcar transportation services agreement consists of lease costs paid by Green Plains Trade for the use of the partnership’s railcar assets as well as non-lease costs for logistical operations management and other services. For this agreement, the partnership combines the railcar rental revenue and the service revenue and accounts for the total as leasing revenue. Please refer to Note 8 – Commitments and Contingencies to the consolidated financial statements for further details on operating lease expense and revenue. Please refer to Note 2 - Revenue to the consolidated financial statements for further details on the operating lease agreements in which the partnership is a lessor. Asset Retirement Obligations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by Source The following table disaggregates our revenue by major source (in thousands): Three Months Ended Six Months Ended 2023 2022 2023 2022 Revenues Service revenues Terminal services $ 2,173 $ 2,036 $ 4,250 $ 4,120 Trucking and other 416 929 1,241 1,735 Total service revenues 2,589 2,965 5,491 5,855 Leasing revenues (1) Storage and throughput services 11,565 11,570 23,129 23,128 Railcar transportation services 6,369 5,119 12,678 9,771 Total leasing revenues 17,934 16,689 35,807 32,899 Total revenues $ 20,523 $ 19,654 $ 41,298 $ 38,754 (1) Leasing revenues do not represent revenues recognized from contracts with customers under ASC 606, Revenue from Contracts with Customers , and are accounted for under ASC 842, Leases . Terminal Services Revenue The partnership provides terminal services and logistics solutions to Green Plains Trade, and other customers, through its fuel terminal facilities under various terminal service agreements, some of which have minimum volume commitments. If Green Plains Trade, or other customers, fail to meet their minimum volume commitments during the applicable term, a deficiency payment equal to the deficient volume multiplied by the applicable fee is charged. Deficiency payments related to the partnership’s terminal services revenue may not be utilized as credits toward future volumes. At terminals where customers have shared use of terminal and tank storage assets, revenue is generated from contracts with customers and accounted for as service revenue. This service revenue is recognized at the point in time when product is withdrawn from tank storage. At terminals where a customer is predominantly provided exclusive use of the terminal or tank storage assets, the partnership is considered a lessor as part of an operating lease agreement. Revenue is recognized over the term of the lease based on the minimum volume commitment or total actual throughput if in excess of the minimum volume commitment. Trucking and Other Revenue The partnership transports ethanol, natural gasoline, other refined fuels and feedstocks by truck from identified receipt points to various delivery points. Trucking revenue is recognized over time based on the percentage of total miles traveled, which is on average less than 100 miles. Railcar Transportation Services Revenue Under the rail transportation services agreement, Green Plains Trade is obligated to use the partnership to transport ethanol and other fuels from receipt points identified by Green Plains Trade to nominated delivery points. Green Plains Trade is required to pay the partnership fees for the minimum railcar volumetric capacity provided, regardless of utilization of that capacity. However, Green Plains Trade is not charged for railcar volumetric capacity that is not available for use due to inspections, upgrades or routine repairs and maintenance. Revenue associated with the rail transportation services fee is considered leasing revenue and is recognized over the term of the lease based on the actual average daily railcar volumetric capacity provided. The partnership may also charge Green Plains Trade a related services fee for logistical operations management of railcar volumetric capacity utilized by Green Plains Trade which is not provided by the partnership. Revenue associated with the related services fee is also considered leasing revenue and recognized over the term of the lease based on the average volumetric capacity for which services are provided. Storage and Throughput Revenue The partnership generates leasing revenue from its storage and throughput agreement with Green Plains Trade based on contractual rates charged for the handling, storage and throughput of ethanol. Under this agreement, Green Plains Trade is required to pay the partnership a fee for a minimum volume commitment regardless of the actual volume delivered. If Green Plains Trade fails to meet its minimum volume commitment during any quarter, the partnership charges Green Plains Trade a deficiency payment equal to the deficient volume multiplied by the applicable fee. The deficiency payment may be applied as a credit toward volumes delivered by Green Plains Trade in excess of the minimum volume commitment during the following four quarters, after which time any unused credits will expire. Revenue is recognized over the term of the lease based on the minimum volume commitment or total actual throughput if in excess of the minimum volume commitment. Payment Terms The partnership has standard payment terms, which vary depending on the nature of the services provided, with the majority of terms falling within 10 to 30 days after transfer of control or completion of services. Contracts generally do not include a significant financing component in instances where the timing of revenue recognition differs from the timing of invoicing. Major Customers Revenue from Green Plains Trade Group was $19.4 million and $39.1 million for the three and six months ended June 30, 2023, respectively, and $18.7 million and $36.8 million for the three and six months ended June 30, 2022, respectively, which exceeds 10% of the partnership’s total revenue. Contract Liabilities The partnership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and is generally recognized in the subsequent quarter. The following table reflects the changes in our unearned revenue from service agreements, which is recorded in accrued and other liabilities on the consolidated balance sheets, for the three and six months ended June 30, 2023 (in thousands): Amount Balance at January 1, 2023 $ 153 Revenue recognized included in beginning balance (153) Net additions 124 Balance at March 31, 2023 124 Revenue recognized included in beginning balance (124) Net additions 234 Balance at June 30, 2023 $ 234 The partnership expects to recognize all of the unearned revenue associated with service agreements from contracts with customers as of June 30, 2023, in the subsequent quarter when the product is withdrawn from tank stora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Unit-Based Compensation</t>
        </is>
      </c>
      <c r="B4" s="4" t="inlineStr">
        <is>
          <t>UNIT-BASED COMPENSATION The LTIP is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grants at fair value on the grant date and records noncash compensation expense related to the awards on a straight-line basis over the requisite service period of one year. The non-vested unit-based award activity for the six months ended June 30, 2023, is as follows: Non-Vested Units Weighted-Average Grant-Date Fair Value Weighted-Average Remaining Vesting Term (in years) Non-vested at December 31, 2022 19,707 $ 12.18 Vested (19,707) 12.18 Non-vested at June 30, 2023 — $ — 0.0 Compensation costs related to the unit-based awards of $60 thousand and $119 thousand were recognized during both the three and six months ended June 30, 2023 and 2022, respectively. As of June 30, 2023, there were no unrecognized compensation costs from unit-based compensation aw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6 Months Ended</t>
        </is>
      </c>
    </row>
    <row r="2">
      <c r="B2" s="2" t="inlineStr">
        <is>
          <t>Jun. 30, 2023</t>
        </is>
      </c>
    </row>
    <row r="3">
      <c r="A3" s="3" t="inlineStr">
        <is>
          <t>Equity [Abstract]</t>
        </is>
      </c>
      <c r="B3" s="4" t="inlineStr">
        <is>
          <t xml:space="preserve"> </t>
        </is>
      </c>
    </row>
    <row r="4">
      <c r="A4" s="4" t="inlineStr">
        <is>
          <t>Partners' Equity</t>
        </is>
      </c>
      <c r="B4" s="4" t="inlineStr">
        <is>
          <t xml:space="preserve">PARTNERS’ EQUITY (DEFICIT) Changes in partners’ equity (deficit) are as follows (in thousands): Limited Partners General Partner Total Common Units- Common Units- Balance, December 31, 2022 $ 135,025 $ (134,296) $ 21 $ 750 Quarterly cash distributions to unitholders ($0.455 per unit) (5,305) (5,272) (216) (10,793) Net income 4,873 4,841 198 9,912 Unit-based compensation 59 — — 59 Balance, March 31, 2023 $ 134,652 $ (134,727) $ 3 $ (72) Quarterly cash distributions to unitholders ($0.455 per unit) (5,305) (5,272) (216) (10,793) Net income 4,593 4,565 188 9,346 Unit-based compensation 53 — — 53 Balance, June 30, 2023 $ 133,993 $ (135,434) $ (25) $ (1,466) Limited Partners General Partner Total Common Units- Common Units- Balance, December 31, 2021 $ 135,666 $ (133,420) $ 57 $ 2,303 Quarterly cash distributions to unitholders ($0.44 per unit) (5,122) (5,098) (209) (10,429) Net income 5,083 5,060 207 10,350 Unit-based compensation 59 — — 59 Balance, March 31, 2022 $ 135,686 $ (133,458) $ 55 $ 2,283 Quarterly cash distributions to unitholders ($0.445 per unit) (5,180) (5,156) (211) (10,547) Net income 5,167 5,142 210 10,519 Unit-based compensation 60 — — 60 Balance, June 30, 2022 $ 135,733 $ (133,472) $ 54 $ 2,315 There was no change in the number of common limited partner units outstanding during the six months ended June 30, 2023. Issuance of Additional Securities The partnership agreement authorizes the partnership to issue unlimited additional partnership interests on the terms and conditions determined by the general partner without unitholder approval. Cash Distribution Policy Quarterly distributions are made from available cash within 45 days after the end of each calendar quarter, assuming the partnership has available cash. Available cash generally means all cash and cash equivalents on hand at the end of that quarter less cash reserves established by the general partner, including those for future capital expenditures, future acquisitions and anticipated future debt service requirements, plus all or any portion of the cash on hand resulting from working capital borrowings made subsequent to the end of that quarter. The general partner also holds incentive distribution rights that entitle it to receive increasing percentages, up to 48%, of available cash distributed from operating surplus, as defined in the partnership agreement, in excess of $0.46 per unit per quarter. The maximum distribution of 48% does not include any distributions the general partner or its affiliates may receive on its general partner interest or common units. On February 10, 2023, the partnership distributed $10.8 million to unitholders of record as of February 3, 2023, related to the quarterly cash distribution of $0.455 per unit that was declared on January 19, 2023, for the quarter ended December 31, 2022. On May 12, 2023, the partnership distributed $10.8 million to unitholders of record as of May 5, 2023, related to the quarterly cash distribution of $0.455 per unit that was declared on April 20, 2023, for the quarter ended March 31, 2023. On July 20, 2023, the board of directors of the general partner declared a quarterly cash distribution of $0.455 per unit, or approximately $10.8 million, for the quarter ended June 30, 2023. The distribution is payable on August 11, 2023, to unitholders of record at the close of business on August 4, 2023. The total cash distributions declared for the three and six months ended June 30, 2023 and 2022, are as follows (in thousands): Three Months Ended Six Months Ended 2023 2022 2023 2022 General partner distributions $ 216 $ 213 $ 432 $ 424 Limited partner common units - public 5,314 5,239 10,619 10,419 Limited partner common units - Green Plains 5,272 5,214 10,544 10,370 Total distributions to limited partners 10,586 10,453 21,163 20,789 Total distributions declared $ 10,802 $ 10,666 $ 21,595 $ 21,2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7:18Z</dcterms:created>
  <dcterms:modified xmlns:dcterms="http://purl.org/dc/terms/" xmlns:xsi="http://www.w3.org/2001/XMLSchema-instance" xsi:type="dcterms:W3CDTF">2023-08-04T20:07:18Z</dcterms:modified>
</cp:coreProperties>
</file>